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duct Revenue, Accounts Recei" sheetId="11" state="visible" r:id="rId11"/>
    <sheet xmlns:r="http://schemas.openxmlformats.org/officeDocument/2006/relationships" name="Net Income (Loss) Per Share Att" sheetId="12" state="visible" r:id="rId12"/>
    <sheet xmlns:r="http://schemas.openxmlformats.org/officeDocument/2006/relationships" name="Fair Value Instrument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Capitalization"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Gain on Sale of Priority Review"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duct Revenue, Accounts Rec_2" sheetId="29" state="visible" r:id="rId29"/>
    <sheet xmlns:r="http://schemas.openxmlformats.org/officeDocument/2006/relationships" name="Net Income (Loss) Per Share A_2" sheetId="30" state="visible" r:id="rId30"/>
    <sheet xmlns:r="http://schemas.openxmlformats.org/officeDocument/2006/relationships" name="Fair Value Instruments (Tables)" sheetId="31" state="visible" r:id="rId31"/>
    <sheet xmlns:r="http://schemas.openxmlformats.org/officeDocument/2006/relationships" name="Balance Sheet Components (Table"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Subsequent Events (Tables)" sheetId="37" state="visible" r:id="rId37"/>
    <sheet xmlns:r="http://schemas.openxmlformats.org/officeDocument/2006/relationships" name="Organization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Product Revenue, Accounts Rec_3" sheetId="41" state="visible" r:id="rId41"/>
    <sheet xmlns:r="http://schemas.openxmlformats.org/officeDocument/2006/relationships" name="Product Revenue, Accounts Rec_4" sheetId="42" state="visible" r:id="rId42"/>
    <sheet xmlns:r="http://schemas.openxmlformats.org/officeDocument/2006/relationships" name="Product Revenue, Accounts Rec_5" sheetId="43" state="visible" r:id="rId43"/>
    <sheet xmlns:r="http://schemas.openxmlformats.org/officeDocument/2006/relationships" name="Net Income (Loss) Per Share A_3" sheetId="44" state="visible" r:id="rId44"/>
    <sheet xmlns:r="http://schemas.openxmlformats.org/officeDocument/2006/relationships" name="Net Income (Loss) Per Share A_4" sheetId="45" state="visible" r:id="rId45"/>
    <sheet xmlns:r="http://schemas.openxmlformats.org/officeDocument/2006/relationships" name="Fair Value Instruments (Detail)" sheetId="46" state="visible" r:id="rId46"/>
    <sheet xmlns:r="http://schemas.openxmlformats.org/officeDocument/2006/relationships" name="Balance Sheet Components - Sche" sheetId="47" state="visible" r:id="rId47"/>
    <sheet xmlns:r="http://schemas.openxmlformats.org/officeDocument/2006/relationships" name="Balance Sheet Components - Sc_2" sheetId="48" state="visible" r:id="rId48"/>
    <sheet xmlns:r="http://schemas.openxmlformats.org/officeDocument/2006/relationships" name="Balance Sheet Components - Narr" sheetId="49" state="visible" r:id="rId49"/>
    <sheet xmlns:r="http://schemas.openxmlformats.org/officeDocument/2006/relationships" name="Balance Sheet Components - Sc_3" sheetId="50" state="visible" r:id="rId50"/>
    <sheet xmlns:r="http://schemas.openxmlformats.org/officeDocument/2006/relationships" name="Commitments and Contingencies (" sheetId="51" state="visible" r:id="rId51"/>
    <sheet xmlns:r="http://schemas.openxmlformats.org/officeDocument/2006/relationships" name="Leases - Narrative (Details)" sheetId="52" state="visible" r:id="rId52"/>
    <sheet xmlns:r="http://schemas.openxmlformats.org/officeDocument/2006/relationships" name="Leases - Minimum Commitments (D" sheetId="53" state="visible" r:id="rId53"/>
    <sheet xmlns:r="http://schemas.openxmlformats.org/officeDocument/2006/relationships" name="Leases - Lease Expense (Details" sheetId="54" state="visible" r:id="rId54"/>
    <sheet xmlns:r="http://schemas.openxmlformats.org/officeDocument/2006/relationships" name="Capitalization (Detail)"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Stock-Based Compensation - Fair" sheetId="58" state="visible" r:id="rId58"/>
    <sheet xmlns:r="http://schemas.openxmlformats.org/officeDocument/2006/relationships" name="Stock-Based Compensation - Sc_2" sheetId="59" state="visible" r:id="rId59"/>
    <sheet xmlns:r="http://schemas.openxmlformats.org/officeDocument/2006/relationships" name="Stock-Based Compensation - Summ" sheetId="60" state="visible" r:id="rId60"/>
    <sheet xmlns:r="http://schemas.openxmlformats.org/officeDocument/2006/relationships" name="Income Taxes - Schedule of Inco" sheetId="61" state="visible" r:id="rId61"/>
    <sheet xmlns:r="http://schemas.openxmlformats.org/officeDocument/2006/relationships" name="Income Taxes - Summary of Recon" sheetId="62" state="visible" r:id="rId62"/>
    <sheet xmlns:r="http://schemas.openxmlformats.org/officeDocument/2006/relationships" name="Income Taxes - Significant Comp" sheetId="63" state="visible" r:id="rId63"/>
    <sheet xmlns:r="http://schemas.openxmlformats.org/officeDocument/2006/relationships" name="Income Taxes - Narrative (Detai" sheetId="64" state="visible" r:id="rId64"/>
    <sheet xmlns:r="http://schemas.openxmlformats.org/officeDocument/2006/relationships" name="Income Taxes - Renconciliation " sheetId="65" state="visible" r:id="rId65"/>
    <sheet xmlns:r="http://schemas.openxmlformats.org/officeDocument/2006/relationships" name="Gain on Sale of Priority Revi_2" sheetId="66" state="visible" r:id="rId66"/>
    <sheet xmlns:r="http://schemas.openxmlformats.org/officeDocument/2006/relationships" name="Segment Information (Details)" sheetId="67" state="visible" r:id="rId67"/>
    <sheet xmlns:r="http://schemas.openxmlformats.org/officeDocument/2006/relationships" name="Subsequent Events - Narrative (" sheetId="68" state="visible" r:id="rId68"/>
    <sheet xmlns:r="http://schemas.openxmlformats.org/officeDocument/2006/relationships" name="Subsequent Events - Schedule of"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10</t>
        </is>
      </c>
      <c r="C9" s="4" t="inlineStr">
        <is>
          <t xml:space="preserve"> </t>
        </is>
      </c>
      <c r="D9" s="4" t="inlineStr">
        <is>
          <t xml:space="preserve"> </t>
        </is>
      </c>
    </row>
    <row r="10">
      <c r="A10" s="4" t="inlineStr">
        <is>
          <t>Entity Registrant Name</t>
        </is>
      </c>
      <c r="B10" s="4" t="inlineStr">
        <is>
          <t>Krystal Biotec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080209</t>
        </is>
      </c>
      <c r="C12" s="4" t="inlineStr">
        <is>
          <t xml:space="preserve"> </t>
        </is>
      </c>
      <c r="D12" s="4" t="inlineStr">
        <is>
          <t xml:space="preserve"> </t>
        </is>
      </c>
    </row>
    <row r="13">
      <c r="A13" s="4" t="inlineStr">
        <is>
          <t>Entity Address, Address Line One</t>
        </is>
      </c>
      <c r="B13" s="4" t="inlineStr">
        <is>
          <t>2100 Wharton Street,</t>
        </is>
      </c>
      <c r="C13" s="4" t="inlineStr">
        <is>
          <t xml:space="preserve"> </t>
        </is>
      </c>
      <c r="D13" s="4" t="inlineStr">
        <is>
          <t xml:space="preserve"> </t>
        </is>
      </c>
    </row>
    <row r="14">
      <c r="A14" s="4" t="inlineStr">
        <is>
          <t>Entity Address, Address Line Two</t>
        </is>
      </c>
      <c r="B14" s="4" t="inlineStr">
        <is>
          <t>Suite 701</t>
        </is>
      </c>
      <c r="C14" s="4" t="inlineStr">
        <is>
          <t xml:space="preserve"> </t>
        </is>
      </c>
      <c r="D14" s="4" t="inlineStr">
        <is>
          <t xml:space="preserve"> </t>
        </is>
      </c>
    </row>
    <row r="15">
      <c r="A15" s="4" t="inlineStr">
        <is>
          <t>Entity Address, City or Town</t>
        </is>
      </c>
      <c r="B15" s="4" t="inlineStr">
        <is>
          <t>Pittsburgh,</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5203</t>
        </is>
      </c>
      <c r="C17" s="4" t="inlineStr">
        <is>
          <t xml:space="preserve"> </t>
        </is>
      </c>
      <c r="D17" s="4" t="inlineStr">
        <is>
          <t xml:space="preserve"> </t>
        </is>
      </c>
    </row>
    <row r="18">
      <c r="A18" s="4" t="inlineStr">
        <is>
          <t>City Area Code</t>
        </is>
      </c>
      <c r="B18" s="4" t="inlineStr">
        <is>
          <t>412</t>
        </is>
      </c>
      <c r="C18" s="4" t="inlineStr">
        <is>
          <t xml:space="preserve"> </t>
        </is>
      </c>
      <c r="D18" s="4" t="inlineStr">
        <is>
          <t xml:space="preserve"> </t>
        </is>
      </c>
    </row>
    <row r="19">
      <c r="A19" s="4" t="inlineStr">
        <is>
          <t>Local Phone Number</t>
        </is>
      </c>
      <c r="B19" s="4" t="inlineStr">
        <is>
          <t>586-583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KRY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6</v>
      </c>
    </row>
    <row r="34">
      <c r="A34" s="4" t="inlineStr">
        <is>
          <t>Entity Common Stock, Shares Outstanding</t>
        </is>
      </c>
      <c r="B34" s="4" t="inlineStr">
        <is>
          <t xml:space="preserve"> </t>
        </is>
      </c>
      <c r="C34" s="6" t="n">
        <v>28806078</v>
      </c>
      <c r="D34" s="4" t="inlineStr">
        <is>
          <t xml:space="preserve"> </t>
        </is>
      </c>
    </row>
    <row r="35">
      <c r="A35" s="4" t="inlineStr">
        <is>
          <t>Documents Incorporated by Reference</t>
        </is>
      </c>
      <c r="B35" s="4" t="inlineStr">
        <is>
          <t>Portions of the registrant’s definitive proxy statement relating to its 2025 Annual Meeting of Stockholders are incorporated by reference into Part III of this report where indicated. Such proxy statement will be filed with the U.S. Securities and Exchange Commission within 120 days after the end of the fiscal year to which this report relates.</t>
        </is>
      </c>
      <c r="C35" s="4" t="inlineStr">
        <is>
          <t xml:space="preserve"> </t>
        </is>
      </c>
      <c r="D35" s="4" t="inlineStr">
        <is>
          <t xml:space="preserve"> </t>
        </is>
      </c>
    </row>
    <row r="36">
      <c r="A36" s="4" t="inlineStr">
        <is>
          <t>Entity Central Index Key</t>
        </is>
      </c>
      <c r="B36" s="4" t="inlineStr">
        <is>
          <t>000171127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generally accepted accounting principles in the United States of America (“GAAP”).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s. Use of Estimates The preparation of consolidated financial statements in conformity with GAAP requires management to make estimates and assumptions that affect the reported amounts in the consolidated financial statements and accompanying notes. Actual results could materially differ from those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If actual results in the future vary from the Company’s estimates, the Company will adjust these estimates in the period these variances become known. Estimates are used in the following areas, among others: variable consideration associated with revenue recognition, stock-based compensation expense, accrued expenses, and income taxes. 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s one operating segment, which is focused on the discovery, development, manufacturing and commercialization of pharmaceutical products. See Note 13 to these consolidated financial statements for additional discussion. Cash, Cash Equivalents and Investments Cash and cash equivalents consist of money market funds and bank deposits. Cash equivalents are defined as short-term, highly liquid investments with original maturities of 90 days or less at the date of purchase. Investments with maturities of less than one year are classified as short-term investments on the consolidated balance sheets and consist of commercial paper, corporate bonds and U.S. government agency securities and treasuries. Investments with maturities of greater than one year are classified as long-term investments on the consolidated balance sheets and consist of corporate bonds and U.S. government agency securities and treasuries. Accrued interest on investments is also classified as short-term investments on the consolidated balance sheets. As the Company’s entire investment portfolio is considered available for use in current operations, it classifies all investments as available-for-sale securities. Available-for-sale securities are carried at fair value, with unrealized gains and losses reported in accumulated other comprehensive gain (loss), which is a separate component of stockholders’ equity on the consolidated balance sheets. Any premium arising at purchase is amortized to the earliest call date and any discount arising at purchase is accreted to maturity. Amortization and accretion of premiums and discounts are recorded in interest and other income, net on the consolidated statements of operations and comprehensive (loss) income.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Valuations based on quoted prices in active markets for identical assets or liabilities. • Level 2 —Valuations based on quoted prices in active markets for similar assets and liabilities, quoted prices for identical or similar assets and liabilities in inactive markets, or other inputs that are observable, or can be corroborated by observable market data. • Level 3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1) significant changes to the valuation methods utilized by the Company or (2) transfers between Level 1, Level 2 and Level 3 during the years ended December 31, 2024, 2023 and 2022. The carrying amounts of financial instruments consisting of cash and cash equivalents, investments, accounts receivable, net, prepaid expenses and other current assets, accounts payable, accrued expenses and other current liabilities included in the Company’s consolidated balance sheets, are reasonable estimates of fair value, primarily due to their short maturities. Our available-for-sale, short-term and long-term investments, which consist of commercial paper, corporate bonds, and U.S. government agency securities and treasuries are considered to be Level 2 financial instrument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Revenue Recognition The Company recognizes product revenue in accordance with Financial Accounting Standards Board (“FASB”) Accounting Standards Codification (“ASC”), Topic 606, Revenue from Contracts with Customers (“ASC 606”). Under ASC 606, the Company is required to complete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Revenue is recognized when, or as, the Company satisfies a performance obligation by transferring control of the promised good to the customer. The only performance obligation in the Company’s contracts with customers is the timely delivery of the product to the customer’s designated location. The Company sells VYJUVEK to a limited number of specialty pharmacy (“SPs”) providers that mix the medication to be administered by a healthcare professional in either a healthcare professional or home setting and to a limited number of hospitals or specialty distributors (“SDs”) who deliver to hospitals where patients are administered the medication in a healthcare setting. Revenue is recognized when the customer obtains control of the product, which occurs at a point in time, upon delivery to the customer. Revenue is measured as the amount of consideration the Company expects to receive in exchange for transferring VYJUVEK and is generally based upon a list price and is recorded at the net sales price upon delivery and transfer of control to the customer, and includes an estimate of variable consideration, which results from discounts, rebates, copay assistance, and returns that are offered within contracts between the Company and its customers. These reserves, representing the Company’s best estimates of the amount of consideration to which the Company is entitled, are based on the terms of the contract. Variable Consideration Variable consideration reduces the transaction price to reflect the Company’s best estimate of the amount of consideration to which the Company is entitled based on the terms of the contracts and is recorded in the same period the related product revenue is recognized.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the Company will adjust these estimates in the period these variances become known. The following are the Company’s significant categories of variable consideration: • Prompt Pay Discounts : As an incentive for prompt payment, the Company may offer cash discounts to its counterparties. The Company estimates accrued prompt pay discounts using the most likely amount method. The Company expects that all eligible counterparties will comply with the contractual terms to earn the discount. The Company records the discount as a reduction of revenue on the consolidated statements of operations and as an allowance against accounts receivable, net on the consolidated balance sheets. • Government Rebates : The Company participates in certain government rebate programs including Medicaid, Medicare and Tricare. For Medicare, the Company estimates the accrued liability based on the estimated number of patients in the prescription drug coverage gap under the Medicare Part D program. The Company also estimates accrued government rebates using the expected value method based on estimated percentages of VYJUVEK that will be prescribed to qualified patients, estimated rebate percentages and estimated levels of inventory in the distribution channel that will be prescribed to qualified patients and records the rebates as a reduction of revenue on the consolidated statements of operations and accrued rebates and other long-term liabilities on the consolidated balance sheets. • Commercial Rebates: The Company participates in certain commercial rebate programs. Under these rebate programs, the Company pays a rebate to the commercial entity or third-party administrator of the program. Accrued commercial rebates are estimated using the expected value method based on estimated percentages of VYJUVEK that will be prescribed to qualified patients and estimated levels of inventory in the distribution channel. Accrued commercial rebates are recorded as a reduction of revenue on the consolidated statements of operations and are included in accrued rebates on the consolidated balance sheets. • Copay Assistance: The Company provides copay assistance to qualified patients with commercial insurance in states that allow copay assistance, helping them meet copay obligations to their insurance provider. The Company reimburses pharmacies for this discount through third-party vendors. The Company estimates copay assistance costs using the expected value method based on estimated percentages of VYJUVEK that will be prescribed to qualified patients, average assistance paid based on reporting from third-party vendors and estimated levels of inventory in the distribution channel. Copay assistance costs are recorded as reductions to revenue on the consolidated statements of operations and are recorded in accrued expenses and other current liabilities on the consolidated balance sheets. • Product Returns: The Company offers limited return rights relating only to product damage or defects identified upon receipt, and therefore the Company expects minimal returns. Returns are estimated taking into consideration several factors including these limited product return rights, historical return activity, and other relevant factors. The Company has not experienced significant product returns to date, and accordingly no allowance for returns was recorded for the year ended December 31, 2024. Cost of Goods Sold Cost of goods sold includes direct and indirect costs related to the manufacturing of VYJUVEK. These costs consist of manufacturing costs, personnel costs including stock-based compensation, facility costs, and other indirect overhead costs. Cost of goods sold may also include period costs related to certain manufacturing services and inventory adjustment charges. Prior to receiving FDA approval in May 2023, costs associated with the manufacturing of VYJUVEK were expensed as research and development expenses. Accounts Receivable Accounts receivable represents amounts arising from product sales and is recorded net of allowances for prompt payment discounts, returns, and credit losses. The Company estimates an allowance for credit losses by considering factors such as credit quality, the age of the accounts receivable balances, and current economic conditions that may affect a customer’s ability to pay. The Company has no historical write-offs of its accounts receivable and its payment terms are generally less than 90 days from the invoice date. The Company evaluates the creditworthiness of each counterparty on a regular basis. As of December 31, 2024, the credit profiles for these counterparties were deemed to be in good standing and, as such, an allowance for credit losses was not recorded. Concentration of Credit Risk and Off-Balance Sheet Risk Financial instruments that subject the Company to credit risk primarily consist of cash and cash equivalents, short-term investments, long-term investments, and accounts receivable, net. The Company maintains its cash and cash equivalent balances with high-quality financial institutions and, consequently, the Company believes that such funds are subject to minimal credit risk. The Company is exposed to credit risk in the event of default by the financial institutions to the extent amounts recorded on the consolidated balance sheets are in excess of insured limits. The Company has not experienced any credit losses in such accounts and does not believe it is exposed to any significant credit risk on these funds. The Company’s marketable securities, which primarily consist of U.S. government agency securities and treasuries, corporate bonds and commercial paper, potentially subject the Company to concentrations of credit risk. The Company has no financial instruments with off-balance sheet risk of loss. Inventories The Company capitalizes inventory costs associated with products when future economic benefit is expected to be realized. These costs consist of raw materials, manufacturing-related costs, personnel costs including stock-based compensation, facility costs, and other indirect overhead costs. Prior to receiving FDA approval for VYJUVEK in May 2023, the Company expensed costs related to inventory for clinical and pre-commercial purposes directly to research and development expense. Following the FDA’s approval of VYJUVEK, the Company began capitalizing inventory related to commercialized products held for sale, in-process of production for sale, and raw materials to be used in the manufacturing of inventory. The Company values its inventories at the lower-of-cost and net realizable value, on a first-in, first-out basis. The Company adjusts the net realizable value of any excess, obsolete or unsalable inventories in the period in which they are identified. For the years ended December 31, 2024, 2023 and 2022, there were no inventory write-downs. See Note 6 to these consolidated financial statements for additional discussion. 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Buildings and building improvements 7 - 47 years Computer equipment and software 3 - 7 years Manufacturing equipment 3 - 20 years Laboratory equipment 3 - 15 years Furniture and fixtures 3 - 7 years Leasehold improvements lesser of remaining useful life or remaining life of lease The Company reviews the estimated useful lives of its property and equipment on a continuing basis. In evaluating the useful lives, the Company considers how long assets will remain functionally effective, whether the technology continues to be relevant and considers other competitive and economic factors. If the assessment indicates that the assets will be used for a shorter or longer period than previously anticipated, the useful life of the assets is adjusted, resulting in a change in estimate. Changes in estimates are accounted for on a prospective basis by depreciating the current carrying values of the assets over their revised remaining useful lives. Construction in progress is not depreciated until the asset is placed in service. Impairment of Long-Lived Assets The Company evaluates long-lived assets for potential impairment when events or changes in circumstances indicate the carrying value of the assets may not be recoverable. The Company reviews the recoverability of the net book value of long-lived assets whenever events and circumstances indicate (“triggering events”) that the net book value of an asset may not be recoverable from the estimated undiscounted future cash flows expected to result from its use and eventual disposition. In cases where a triggering event occurs and undiscounted expected future cash flows are less than the net book value, the Company recognizes an impairment loss equal to an amount by which the net book value exceeds the fair value of the asset. Long-lived assets to be disposed of are reported at the lower of carrying amount or fair value less cost to sell. The Company has not experienced any triggering events or recognized any impairment losses for the years ended December 31, 2024, 2023 and 2022. Leases The Company accounts for its lease agreements in accordance with Financial Accounting Standards Board (“FASB”) Accounting Standards Codification (“ASC”) Topic 842, Leases . Right-of-use lease assets represent the right to use an underlying asset during the lease term and the lease liabilities represent the commitment to make lease payments arising from the lease. Right-of-use lease assets and obligations are recognized based on the present value of remaining lease payments over the lease term. As the Company’s existing lease agreements do not provide an implicit rate and as the Company does not have any external borrowings, the Company has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consolidated balance sheets and to account for lease and non-lease components of its operating leases as a single component. Research and Development Expenses Research and development costs are charged to expense as incurred in performing research and development activities. These costs include employee compensation costs, facilities and overhead, preclinical and clinical activities, clinical manufacturing costs, contract management services, regulatory and other related costs. The Company estimates contract research and manufacturing expenses based on the services performed pursuant to contracts with research organizations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ird-party service providers and the Company’s estimates of accrued expenses using information available at each balance sheet date. If the actual timing of the performance of services or the level of effort varies from the estimate, the Company will adjust the accrual accordingly. Stock-Based Compensation Expense The Company has applied the fair value recognition provisions of Financial Accounting Standards Board Accounting Standards Codification, or ASC, Topic 718, Compensation—Stock Compensation (“ASC 718”), to account for stock-based compensation. The Company recognizes compensation costs related to stock-based awards based on the estimated fair value of the awards on the date of grant. ASC 718 requires all stock-based payments, including grants of stock options and restricted stock, to be recognized in the consolidated statements of operations and comprehensive income (loss) based on their grant-date fair values. Compensation expense for stock options, restricted stock awards and restricted stock units is recognized on a straight-line basis based on the grant-date fair value over the associated service period of the award, which is generally the vesting term. Compensation expense for performance-based restricted stock units is recognized for the awards that are probable of vesting over the service period of the award. On a quarterly basis, management estimates the probable number of performance-based restricted stock units that would vest until such time that the ultimate achievement of the performance criteria are known.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The Company estimates the expected term of its stock options using the “simplified” method, whereby the expected term equals the arithmetic mean of the vesting term and the original contractual term of the option. The risk-free interest rates are based on US Treasury securities with a maturity date commensurate with the expected term of the associated award. The Company has never paid and does not expect to pay dividends in the foreseeable future. The Company accounts for forfeitures as they occur. Stock-based compensation expense recognized in the financial statements is based on awards for which service conditions are expected to be satisfied. Income Taxes For the years ended December 31, 2024, 2023 and 2022, income taxes were recorded in accordance with FASB ASC Topic 740, Income Taxes (“ASC 740”), which provides for deferred taxes using an asset and liability approach. Under this method, the Company records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the Company is unable, at this time, to support the determination that it is more likely than not that our deferred tax assets will be utilized in the future. Accordingly, the Company recorded a full valuation allowance as of December 31, 2024 and 2023. The Company intends to maintain a valuation allowance until sufficient evidence exists to support its reversal. The Company accounts for unrecognized tax benefits in accordance with the provisions of ASC 740. When unrecognized tax benefit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4 and 2023, the Company had $4.2 million and zero, respectively in unrecognized tax benefits. The Company may recognize interest and penalties related to unrecognized tax benefits in income tax expense. As of December 31, 2024 and 2023, the Company had recognized $218 thousand and zero, respectively in interest or penalties related to unrecognized tax benefits. See Note 11 to these consolidated financial statements for additional discussion. Comprehensive Income (Loss) Comprehensive income (loss) is defined as the change in equity during a period from transactions from non-owner sources. Unrealized gains or losses on available-for-sale securities is a component of other comprehensive gains or losses and is presented net of taxes. The Company records reclassifications from other comprehensive gains or losses to interest and other income, net on the consolidated statements of operations and comprehensive income (loss) related to realized gains on sales of available-for-sale securities. The Company reviews its securities quarterly to determine whether an other-than-temporary impairment has occurred. The Company determined that there were no other-than-temporary impairments during the years ended December 31, 2024, 2023 and 2022. Recently Issued Accounting Pronouncements, Not Yet Adopted In December 2023, the FASB issued ASU 2023-09 Income Taxes (Topic 740): Improvements to Income Tax Disclosures . The purpose of this guidance is to enhance the transparency and usefulness of income tax disclosures and provide comprehensive income tax information, particularly in relation to rate reconciliation and income taxes paid in the U.S. and foreign jurisdictions. This new standard will be effective for fiscal years starting after December 15, 2024, with the option to apply it retrospectively. Early adoption is also allowed. Currently, the company is assessing the potential impact of this guidance on its consolidated financial statement disclosures. In November 2024, the FASB issued ASU 2024-03 Income Statement—Reporting Comprehensive Income—Expense Disaggregation Disclosures (Subtopic 220-40): Disaggregation of Income Statement Expenses. This standard calls for enhanced disclosures about components of expense captions on the face of the income statement. This standard will be effective for fiscal years beginning after December 15, 2026, with the option to apply it retrospectively. Early adoption is allowed. Currently, the Company is assessing the potential impact of this guidance on its consolidated financial statement disclosures. Recently Adopted Accounting Pronouncements In November 2023, the FASB issued ASU 2023-07, Segment Reporting (Topic 280): Improvements to Reportable Segment Disclosures, requiring public compan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3 to these consolidated financial statements for additional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duct Revenue, Accounts Receivable and Reserves for Product Sales</t>
        </is>
      </c>
      <c r="B1" s="2" t="inlineStr">
        <is>
          <t>12 Months Ended</t>
        </is>
      </c>
    </row>
    <row r="2">
      <c r="B2" s="2" t="inlineStr">
        <is>
          <t>Dec. 31, 2024</t>
        </is>
      </c>
    </row>
    <row r="3">
      <c r="A3" s="3" t="inlineStr">
        <is>
          <t>Revenue from Contract with Customer [Abstract]</t>
        </is>
      </c>
      <c r="B3" s="4" t="inlineStr">
        <is>
          <t xml:space="preserve"> </t>
        </is>
      </c>
    </row>
    <row r="4">
      <c r="A4" s="4" t="inlineStr">
        <is>
          <t>Product Revenue, Accounts Receivable and Reserves for Product Sales</t>
        </is>
      </c>
      <c r="B4" s="4" t="inlineStr">
        <is>
          <t>Product Revenue, Accounts Receivable and Reserves for Product Sales Following FDA approval in May 2023, the Company began commercial marketing and sales of VYJUVEK and began recognizing revenue in the third quarter of 2023. The Company’s product revenue, net of sales discounts and allowances totaled $290.5 million, $50.7 million and zero for the years ended December 31, 2024, 2023 and 2022, respectively. For the years ended December 31, 2024 and 2023, approximately 87% and 100%, respectively, of the Company’s product revenue, net was generated from a single customer in the U.S. No other customer exceeded 10% of the Company’s product revenue, net. The Company’s accounts receivable, net balance relating to VYJUVEK sales was $104.7 million as of December 31, 2024 and $42.0 million as of December 31, 2023. Net product revenue receivable from the Company’s customers who individually accounted for 10% or more of net product revenue receivable consisted of the following: Percent of Net Product Revenue Receivable Year Ended December 31, 2024 2023 Customer A 81 % 100 % Customer B 13 % * * Indicates the customer represents less than 10% and/or not a customer in the applicable year The following table summarizes changes in allowances and discounts for the year ended December 31, 2024: (in thousands) Rebates Prompt Pay Other Accruals Total Balance as of December 31, 2022 $ — $ — $ — $ — Provision 5,990 1,164 323 7,477 Payments/Credits (13) (306) (44) (363) Balance as of December 31, 2023 $ 5,977 $ 858 $ 279 $ 7,114 Provision 45,853 9,212 420 55,485 Payments/Credits (13,607) (7,500) (373) (21,480) Balance as of December 31, 2024 $ 38,223 $ 2,570 $ 326 $ 41,119 Rebates are included in accrued rebates and other long-term liabilities on the consolidated balance sheets. Prompt pay is recorded as an allowance against accounts receivable, net on the consolidated balance sheets. Other long-term liabilities includes $1.4 million of long-term accrued rebates. Other accruals are included in accrued expenses and other current liabilities on the consolidated balance sheets. Provisions for rebates, prompt pay and other accruals are recorded as a reduction to product revenue, net on the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 Attributable to Common Stockholders</t>
        </is>
      </c>
      <c r="B4" s="4" t="inlineStr">
        <is>
          <t>Net Income (Loss) Per Share Attributable to Common Stockholders Basic net income per share attributable to common stockholders is calculated by dividing net income attributable to common stockholders by the weighted-average shares outstanding during the period, without consideration for common stock equivalents. Diluted net income per share attributable to common stockholders is computed by dividing the net income by the weighted-average number of shares of common stock and common stock equivalents outstanding for the period. Common stock equivalents consist of common stock issuable upon (1) exercise of stock options and (2) vesting of restricted stock awards, restricted stock units and performance-based restricted stock units (collectively, “restricted stock”). For the years ended December 31, 2024, 2023 and 2022, there were (1) 236 thousand, 897 thousand and 3.6 million, respectively, common stock equivalents outstanding in the form of stock options, and (2) 1 thousand, zero and 67 thousand, respectively, in unvested restricted stock that have been excluded from the calculation of diluted net income (loss) per common share as their effect would be anti-dilutive. Years Ended December 31, (in thousands, except per share data) 2024 2023 2022 Numerator: Net income (loss) $ 89,159 $ 10,932 $ (139,975) Denominator: Weighted-average basic common shares 28,592 27,154 25,492 Dilutive effect of stock options and unvested restricted stock 1,148 598 — Weighted-average diluted common shares 29,740 27,752 25,492 Net income (loss) per common share—basic $ 3.12 $ 0.40 $ (5.49) Net income (loss) per common share—diluted $ 3.00 $ 0.39 $ (5.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Instruments</t>
        </is>
      </c>
      <c r="B4" s="4" t="inlineStr">
        <is>
          <t>Fair Value Instruments The following tables show the Company’s cash, cash equivalents and available-for-sale securities by significant investment category as of December 31, 2024 and 2023: December 31, 2024 (in thousands) Amortized Cost Gross Gross Aggregate Fair Cash and Cash Short-term Marketable Securities (1) Long-term Marketable Securities (2) Level 1: Cash and cash equivalents $ 344,865 $ — $ — $ 344,865 $ 344,865 $ — $ — Subtotal 344,865 — — 344,865 344,865 — — Level 2: Commercial paper 15,373 4 (8) 15,369 — 15,369 — Corporate bonds 177,771 423 (225) 177,969 — 86,693 91,276 U.S government agency securities and treasuries 211,283 318 (173) 211,428 — 150,590 60,838 Subtotal 404,427 745 (406) 404,766 — 252,652 152,114 Total $ 749,292 $ 745 $ (406) $ 749,631 $ 344,865 $ 252,652 $ 152,114 December 31, 2023 (in thousands) Amortized Cost Gross Gross Aggregate Fair Cash and Cash Short-term Marketable Securities (1) Long-term Marketable Securities (2) Level 1: Cash and cash equivalents $ 358,328 $ — $ — $ 358,328 $ 358,328 $ — $ — Subtotal 358,328 — — 358,328 358,328 — — Level 2: Commercial paper 17,124 5 (1) 17,128 — 17,128 — Corporate bonds 111,824 407 (27) 112,204 — 70,996 41,208 U.S government agency securities and treasuries 106,079 423 (30) 106,472 — 85,726 20,746 Subtotal 235,027 835 (58) 235,804 — 173,850 61,954 Total $ 593,355 $ 835 $ (58) $ 594,132 $ 358,328 $ 173,850 $ 61,954 (1) The Company’s short-term marketable securities mature in one year or less. (2) The Company’s long-term marketable securities mature between one year and two years. See Note 2 to these consolidated financial statements for additional discussion regarding the Company’s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y Inventory consisted of the following: December 31, (in thousands) 2024 2023 Raw materials $ 13,639 $ 3,154 Work-in-process 10,743 3,204 Finished goods 2,126 627 Inventory $ 26,508 $ 6,985 Property and Equipment, Net Property and equipment, net consisted of the following: December 31, (in thousands) 2024 2023 Building and building improvements $ 111,444 $ 111,180 Manufacturing equipment 27,161 24,905 Leasehold improvements 25,673 25,068 Construction in progress 5,778 7,291 Laboratory equipment 3,183 2,339 Computer equipment and software 2,032 1,614 Furniture and fixtures 1,816 1,632 Total property and equipment 177,087 174,029 Accumulated depreciation (21,919) (12,827) Property and equipment, net $ 155,168 $ 161,202 Depreciation expense was $6.0 million, $5.0 million and $2.6 million for the years ended December 31, 2024, 2023 and 2022, respectively. Depreciation expense capitalized into inventory was $3.5 million, $1.1 million and zero for the years ended December 31, 2024, 2023 and 2022, respectively. In March 2023, the Company received the permanent occupancy permit for its second commercial scale CGMP facility, ASTRA, which allowed the Company to begin utilizing certain portions of the building. As a result, and as qualification of assets occurred through 2023 and the first half of 2024, the majority of assets relating to ASTRA were reclassified from construction in progress to leasehold improvements, manufacturing equipment, buildings and building improvements, furniture and fixtures, or computer equipment and software as it was determined that assets were ready for their intended use. As certain pieces of equipment are not yet qualified, the Company will continue to hold the remaining assets within construction in progress until qualification has been completed and the assets are ready for their intended use. Accrued Expenses and Other Current Liabilities Accrued expenses and other current liabilities consisted of the following: December 31, (in thousands) 2024 2023 Accrued litigation settlement $ 31,250 — Accrued payroll and benefits 9,558 8,778 Accrued construction in progress 5,077 5,182 Accrued professional fees 2,659 1,810 Accrued preclinical and clinical expenses 2,537 1,248 Other current liabilities 2,403 2,199 Accrued inventory 1,217 334 Accrued income taxes 4,288 1,960 Total $ 58,989 $ 21,5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greements with Contract Manufacturing Organizations and Contract Research Organizations The Company enters into various agreements in the normal course of business with Contract Manufacturing Organizations (“CMOs”), Contract Research Organizations (“CROs”) and other third parties for preclinical research studies, clinical trials and testing and manufacturing services. The agreements with CMOs primarily relate to the manufacturing of our sterile gel that is mixed with in-house produced vectors as part of the final drug product for VYJUVEK. Agreements with third parties may also include research and development consulting activities, clinical-trial agreements, testing of our clinical-stage, pre-commercial and commercial stage products and/or storage, packaging and labeling. The Company is obligated to make milestone payments under certain of these contracts. The Company may also be responsible for the payment of a monthly service fee for project management services for the duration of any agreements. The estimated remaining commitment as of December 31, 2024 under these agreements is approximately $627 thousand. The Company has incurred research and development expenses related to commitments under these agreements of $7.1 million, $5.2 million and $6.0 million for the years ended December 31, 2024, 2023 and 2022, respectively. Legal Proceedings In the ordinary course of business, the Company may be subject from time to time to various proceedings, lawsuits, disputes, or claims. In accordance with FASB ASC Topic 450, Contingencies (“ASC 450”), the Company accrues a liability for legal contingencies when it is probable that a liability has been incurred, and the amount of the loss can be reasonably estimated. If there is at least a reasonable possibility that a loss may be incurred, ASC 450 requires disclosure of a loss contingency. In May 2020, PeriphaGen, Inc. (“PeriphaGen”) commenced litigation against the Company alleging breach of contract and misappropriation of trade secrets. In April 2022, the Company and PeriphaGen entered into a final settlement agreement. In exchange for an upfront payment of $25.0 million and four contingent milestone payments of $12.5 million each triggered upon FDA approval of VYJUVEK and the Company reaching $100.0 million, $200.0 million and $300.0 million in cumulative sales, respectively, PeriphaGen (i) released all claims in the litigation; (ii) transferred certain assets to the Company and (iii) granted the Company a license for dermatological applications. In May 2024, the parties entered into an amendment to the final settlement agreement (“Amendment”). As defined in the final settlement agreement and clarified in the Amendment, cumulative sales means the total cumulative revenue from sales of the Company’s products by the Company and its affiliates and licensees. The Amendment modified the timing of the $12.5 million contingent milestone payment triggered by the Company reaching $100.0 million in cumulative sales, such that $6.25 million would be payable following the Company’s filing of a Quarterly Report on Form 10-Q that reports $100.0 million in cumulative sales, and the remaining $6.25 million would be payable within 120 days following the end of the fiscal year in which the initial $6.25 million is paid. There were no other revisions to the final settlement agreement. In May 2023, the Company obtained FDA approval of VYJUVEK and paid PeriphaGen $12.5 million in June 2023. During the year ended December 31, 2024, the Company reached cumulative sales of $100.0 million, $200.0 million and $300.0 million. In accordance with the Amendment, the Company paid PeriphaGen $6.25 million in September 2024 following the filing of the Company’s Q2 2024 Form 10-Q that reported $100.0 million in cumulative sales and is required to make the remaining $6.25 million milestone payment within 120 days following December 31, 2024. Pursuant to the final settlement agreement, the two additional $12.5 million milestone payments triggered by the Company reaching $200.0 million and $300.0 million of cumulative sales are required to be paid within 30 days following the filing of this Annual Report on Form 10-K. The Company recorded litigation settlement expense of $37.5 million, $12.5 million and $25.0 million for the years ended December 31, 2024, 2023, and 2022, respectively, on the consolidated statements of operations and comprehensive income (loss). As of December 31, 2024, the Company has paid $43.75 million of the total $75.0 million of total consideration discussed above and has recorded accrued litigation expense within accrued expenses and other current liabilities on its consolidated balance sheet for the remaining $31.25 million. The Company has received zero, zero and $1.1 million of insurance proceeds during the years ended December 31, 2024, 2023, and 2022, respectively. The reimbursements have been recorded as an offset to our legal fees included in selling, general and administrative expenses on the consolidated statements of operations and comprehensive income (loss) and within operating activities on the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ase Agreements In May 2016, the Company signed an operating lease for laboratory and office space in Pittsburgh, Pennsylvania that commenced in June 2016 (the “Wharton Lease”). The Wharton Lease has been amended several times to increase the area leased and currently consists of approximately 54,000 square feet, including our commercial scale CGMP-compliant manufacturing facility (“ANCORIS”). In September 2022, the Company amended the Wharton Lease to add approximately 7,000 square feet of additional office space commencing in October 2022 for a 12-month term (the “Short Term Space”) and subsequently amended the Wharton Lease again in September 2023 to extend the term of the Short Term Space for an additional 12-month term through September 30, 2024. Due to the short-term nature of these amendments for the Short Term Space and the Company's lease accounting policy, the Company did not record a right-of-use asset or corresponding lease liability. In September 2024, the Company amended the Wharton Lease to (i) add approximately 20,000 square feet of office and manufacturing support space commencing after completion of certain improvements and (ii) extend the term of the Short Term Space on a day-by-day basis until the Company occupies the new office space, after which the lease of the Short Term Space will end. When the Company takes possession of the approximately 20,000 square feet of additional office and manufacturing support space and the lease of the Short Term Space ends, the Lease will be for approximately 67,000 square feet of office, lab, manufacturing, manufacturing support, and warehouse space for a term ending on October 31, 2031. The landlord provided access to approximately 20,000 square feet of additional office and manufacturing support space to the Company in January 2025. See Note 13 to these consolidated financial statements for additional discussion. In January 2021, in connection with the Company’s second commercial gene therapy manufacturing facility (“ASTRA”) in the Pittsburgh, Pennsylvania area, the Company entered into a ground lease of which lease payments are based on annual payments of $82 thousand, and are subject to a cumulative 10% escalation clause every 5 years through 2071. In December 2021, the Company entered into a 3-year lease agreement for the Boston, Massachusetts office that commenced in January 2022 and expires in January 2025. In May 2022, the Company entered into a 16-month lease agreement for the Zug, Switzerland office that commenced in September 2022 and was scheduled to end in December 2023. The Zug lease was renewed on 2 occasions for additional 1-year terms and expires on December 31, 2025. Due to the short-term nature of the agreements and the Company’s lease accounting policy, the Company did not record a right-of-use asset or corresponding lease liability. The Company has entered into 12-month lease agreements in the Netherlands, Germany, Japan, Italy and Spain. Due to the short term nature of the agreements and the Company’s lease accounting policy, the Company did not record a right-of-use asset or corresponding lease liabilities. As of December 31, 2024, future minimum commitments under the Company’s operating leases were as follows: (in thousands) December 31, 2024 2025 $ 1,277 2026 1,277 2027 1,300 2028 1,325 2029 1,349 Thereafter 8,089 Future minimum operating lease payments 14,617 Less: Interest (7,356) Present value of lease liability $ 7,261 As of December 31, 2024 and 2023, the Company's weighted-average remaining lease term for operating leases was 12.2 years and 12.3 years, respectively, and the Company’s weighted-average discount rate for operating leases was 9.5% as of December 31, 2024 and 2023. The components of the Company's lease expense are as follows: Years Ended December 31, (in thousands) 2024 2023 2022 Lease cost: Operating lease expense $ 1,215 $ 1,596 $ 1,532 Variable lease expense 210 203 226 Total lease expense $ 1,425 $ 1,799 $ 1,7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4</t>
        </is>
      </c>
    </row>
    <row r="3">
      <c r="A3" s="3" t="inlineStr">
        <is>
          <t>Equity [Abstract]</t>
        </is>
      </c>
      <c r="B3" s="4" t="inlineStr">
        <is>
          <t xml:space="preserve"> </t>
        </is>
      </c>
    </row>
    <row r="4">
      <c r="A4" s="4" t="inlineStr">
        <is>
          <t>Capitalization</t>
        </is>
      </c>
      <c r="B4" s="4" t="inlineStr">
        <is>
          <t>Capitalization ATM Program On December 31, 2020, the Company entered into a sales agreement with Cowen and Company, LLC (“Cowen”) with respect to an at-the-market equity offering program (“2020 ATM Program”), under which the Company issued and sold from time to time through Cowen, acting as agent and/or principal, shares of its common stock, par value $0.0001 per share, having an aggregate offering price up to $150.0 million (“2020 Placement Shares”). The issuance and sale of the 2020 Placement Shares were made pursuant to the Company's effective “shelf” registration statement on Form S-3 that was filed with the Securities and Exchange Commission (the “SEC”) on May 4, 2020 (the “2020 Shelf Registration Statement”). During the year ended December 31, 2022, the Company issued and sold 434,782 2020 Placement Shares at a weighted average price of $69.00 per share for net proceeds of $29.1 million after deducting selling commissions of approximately $900 thousand. The Company’s 2020 Shelf Registration Statement expired on May 4, 2023, and the Company put in place a new at-the-market equity offering program under substantially the same terms as the 2020 ATM Program (the “New ATM Program”). Accordingly, on May 8, 2023, the Company entered into a sales agreement with Cowen under which the Company may issue and sell from time to time through Cowen, acting as agent and/or principal, shares of its common stock having an aggregate offering price up to $150.0 million (“Placement Shares”). The Placement Shares will be offered and sold pursuant to the Company’s effective shelf registration statement on Form S-3 filed with the SEC on April 6, 2023 (the “Form S-3”), and a prospectus supplement relating to the Placement Shares that was filed with the SEC on May 8, 2023. The Company may terminate the New ATM Program at any time upon 10 days’ notice to Cowen. If not earlier terminated, the New ATM Program will automatically terminate upon issuance of all of the Placement Shares or the expiration of the Form S-3 on April 6, 2026. The New ATM Program is not and has never been active. 2023 Private Placement Offering On May 22, 2023 and May 23, 2023, the Company sold 1,720,100 and 9,629 shares of common stock, respectively, in a private placement to certain institutional investors at a price of $92.50 per share for aggregate net proceeds of $160.0 million. In addition, the Company entered into a Registration Rights Agreement with the investors (“Registration Rights Agreement”) that required the Company to file a registration statement with the SEC within 60 days of the date of the Registration Rights Agreement registering the resale of the shares of common stock issued in the private placement. On July 18, 2023, the Company filed the resale registration statement on Form S-3ASR with the SEC, which became effective upon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In 2017, the Company adopted the 2017 IPO Stock Incentive Plan (“Plan”), which governs the issuance of equity awards to employees, certain non-employee consultants, and directors. Initially, the Company reserved 900 thousand shares for issuance under the Plan with an initial sublimit for incentive stock options of 900 thousand shares. On an annual basis, the amount of shares available for issuance under the Plan increases by an amount equal to four percent of the total outstanding shares of common stock as of the last day of the preceding calendar year. The sublimit of incentive stock options is not subject to the increase. The Company has historically granted stock options and restricted stock awards (“RSAs”) to its employees. In February 2023, the Company began issuing restricted stock units (“RSUs”) and performance-based restricted stock units (“PSUs”) to certain employees. Shares remaining available for grant under the Plan were 2,369,021, with a sublimit for incentive stock options of 29,684, at December 31, 2024. Stock Options Options granted to employees and non-employees vest ratably over a four one three The following table summarizes the Company’s stock option activity for the years ended December 31, 2024 and 2023: Stock Weighted- Average Exercise Price Weighted- Average Remaining Contractual Life (in years) Aggregate Intrinsic Value (1) (in thousands) Balance as of January 1, 2023 3,582,181 $ 61.50 8.7 $ 64,880 Granted 435,280 92.14 Exercised (752,752) 58.15 Cancelled or forfeited (658,117) 64.29 Balance as of December 31, 2023 2,606,592 $ 66.39 7.9 $ 150,405 Granted 348,642 $ 168.67 Exercised (525,857) $ 61.62 Cancelled or forfeited (380,314) $ 78.98 Balance as of December 31, 2024 2,049,063 $ 82.69 7.3 $ 156,404 Exercisable as of December 31, 2024 903,343 $ 65.03 6.4 $ 83,178 (1) Aggregate intrinsic value represents the difference between the closing stock price of our common stock on December 31, 2024, 2023 and 2022, respectively, and the exercise price of outstanding in-the-money options on the respective date. The total intrinsic value (the amount by which the fair market value exceeded the exercise price) of stock options exercised during the years ended December 31, 2024, 2023 and 2022 was $54.8 million, $43.8 million and $2.9 million, respectively. The weighted-average grant-date fair value per share of options granted to employees, non-employees and directors during the years ended December 31, 2024, 2023 and 2022 was $114.31, $63.38 and $44.50, respectively. There was $56.5 million of unrecognized stock-based compensation expense related to employees’, non-employees’ and directors’ options that is expected to be recognized over a weighted-average period of 2.5 years as of December 31, 2024. The fair value of options granted was estimated at the date of grant using the Black-Scholes valuation model with the following weighted-average assumptions for the years ended December 31, 2024, 2023 and 2022: Years Ended December 31, 2024 2023 2022 Expected stock price volatility 73 % 73 % 78 % Expected term of the award (years) 6.1 6.0 6.2 Risk-free interest rate 4.21 % 3.96 % 2.42 % Weighted-average exercise price $ 168.67 $ 92.14 $ 64.14 Forfeiture Rate — % — % — % Dividend Yield — % — % — % Restricted Stock Awards RSAs granted to employees vest ratably over a four-year period. The following table summarizes the Company’s RSA activity for the years ended December 31, 2024 and 2023: Number of Shares Weighted- Average Grant Date Fair Value Non-vested RSAs as of January 1, 2023 66,600 $ 78.89 Vested (12,649) $ 78.89 Surrendered for taxes (9,551) $ 78.89 Non-vested RSAs as of December 31, 2023 44,400 $ 78.89 Vested (14,523) $ 78.89 Surrendered for taxes (7,677) $ 78.89 Non-vested RSAs as of December 31, 2024 22,200 $ 78.89 There was $273 thousand of unrecognized stock-based compensation expense related to employees’ awards that is expected to be recognized over a weighted-average period of two months as of December 31, 2024. Restricted Stock Units RSUs granted to employees vest ratably over a four-year period. The following table summarizes the Company’s RSU activity for the years ended December 31, 2024 and 2023: Number of Shares Weighted- Average Grant Date Fair Value Non-vested RSUs as of January 1, 2023 — $ — Granted 186,900 $ 81.91 Forfeited (26,000) $ 81.91 Non-vested RSUs as of December 31, 2023 160,900 $ 81.91 Granted 230,403 $ 160.15 Vested (40,084) $ 81.93 Forfeited (43,123) $ 119.02 Non-vested RSUs as of December 31, 2024 308,096 $ 135.22 There was $32.5 million of unrecognized stock-based compensation expense related to employees’ RSU awards that is expected to be recognized over a weighted-average period of 3.0 years as of December 31, 2024. Performance-Based Restricted Stock Units PSUs granted to employees vest ratably over two The following table summarizes the Company’s PSU activity for the years ended December 31, 2024 and 2023: Number of Shares Weighted- Average Grant Date Fair Value Non-vested PSUs as of January 1, 2023 — $ — Granted 60,000 $ 81.91 Forfeited (10,000) $ 81.91 Non-vested PSUs as of December 31, 2023 50,000 $ 81.91 Granted 112,500 $ 159.47 Vested (25,000) $ 81.91 Non-vested PSUs as of December 31, 2024 137,500 $ 145.37 There was $10.8 million of unrecognized stock-based compensation expense related to employees’ PSU awards that is expected to be recognized over a weighted-average period of 1.1 years as of December 31, 2024. Stock-Based Compensation Expense, Net The Company recorded stock-based compensation expense, net related to stock options, RSAs, RSUs and PSUs in the consolidated statements of operations and comprehensive income (loss) for the years ended December 31, 2024, 2023 and 2022 as follows: Years Ended December 31, (in thousands) 2024 2023 2022 Research and development $ 9,237 $ 10,054 $ 7,897 Selling, general and administrative 39,890 29,879 25,333 Total stock-based compensation $ 49,127 $ 39,933 $ 33,230 After the FDA approval of VYJUVEK in May 2023, the Company began capitalizing stock-based compensation associated with the allocation of labor costs related to work performed to manufacture VYJUVEK. For the years ended December 31, 2024 and 2023, the Company capitalized $3.3 million and $1.1 million, respectively, into invento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income taxes by jurisdiction consisted of the following: Years Ended December 31, (in thousands) 2024 2023 2022 U.S. $ 93,808 $ 7,795 $ (135,691) Foreign 1,548 5,102 (4,284) Income (loss) before income taxes $ 95,356 $ 12,897 $ (139,975) The provision for income taxes consists of the following: Years Ended December 31, (in thousands) 2024 2023 2022 Federal $ 1,445 $ 125 $ — State 4,599 1,702 — Foreign 153 138 — Total tax provision $ 6,197 $ 1,965 $ — A reconciliation of income tax expense (benefit) computed at the statutory federal and state income tax rate for the year to income tax expense as reflected in our financial statements for years ended December 31, 2024, 2023 and 2022 are as follows: Years Ended December 31, (in thousands) 2024 2023 2022 Federal income tax expense (benefit) at statutory rate 20,025 $ 2,708 $ (29,395) Change in valuation allowance (8,885) (5,457) 39,781 State income tax expense (benefit) net of federal benefit 2,097 7,546 (10,438) Credits (3,876) (4,458) (3,167) Stock Compensation (1,694) (1,715) 2,152 Section 162(m) limitation (455) 2,674 620 GILTI (219) 623 — Foreign income deduction (635) — — Other non-deductible expenses (53) 136 30 Income taxed at foreign rates 6 (468) — Other (114) 376 417 Total tax expense $ 6,197 $ 1,965 $ — The significant components of the Company’s deferred tax assets and liabilities as of December 31, 2024 and 2023 are as follows: December 31, (in thousands) 2024 2023 Deferred tax assets: Net operating loss carryforwards $ 14,539 $ 39,973 Stock compensation 9,090 7,417 Lease liability 1,784 2,056 Accrued expenses 1,929 2,091 Section 174 R&amp;D capitalization 27,230 20,006 Intangible assets 17,632 9,755 Credits 10,376 10,299 Inventory 558 — Deferred tax assets 83,138 91,597 Valuation allowance (68,094) (76,995) Deferred tax assets 15,044 14,602 Deferred tax liabilities: Depreciation (11,771) (11,537) Right-of-use assets (1,543) (1,778) Prepaid expenses (1,647) (1,090) Unrealized gain on marketable securities (83) (197) Total deferred tax liabilities (15,044) (14,602) Net deferred tax assets $ — $ — The Company has evaluated the positive and negative evidence bearing upon the realizability of its net U.S. deferred tax assets. Under the applicable accounting standards, management has considered the Company’s history of operating losses and the uncertainty around any sustained future profitability. The Company has concluded that it is more likely than not that the Company will not realize the benefits of its net deferred tax assets. Accordingly, the Company has provided a full valuation allowance for deferred tax assets as of December 31, 2024 and 2023. As of December 31, 2024 and 2023, the Company had federal research and development credit carryforwards of $6.6 million and $4.8 million, respectively. The federal tax credit carryforwards will begin to expire in 2042 if not utilized. As of December 31, 2024 and 2023, the Company also had orphan drug tax credit carryforwards of $3.8 million and $5.5 million, respectively. The orphan drug tax credit carryforwards will begin to expire in 2042 if not utilized. As of December 31, 2024 and 2023, the Company had state research and development credit carryforwards of $731 thousand and zero respectively. The state research and development credit carryforwards will begin to expire in 2038 if not utilized. As of December 31, 2024, the Company had cumulative U.S. federal net operating loss carryforwards of $18.3 million. The federal NOL carryforwards are available indefinitely to offset future income tax liabilities with no expiration period. As of December 31, 2024, the Company had cumulative U.S. state net operating loss carryforwards of $215.2 million. The state net operating losses are available to offset future state income tax liabilities and will begin to expire in 2037. Under the provisions of the Internal Revenue Code, the Net operating loss carryforwards are subject to review and possible adjustment by the Internal Revenue Service and state tax authorities. net operating loss carryforwards may become subject to an annual limitation in the event of certain cumulative changes in the ownership interest of significant shareholders over a three-year period in excess of 50%, as defined under Internal Revenue Code Sections 382 and 383 of the Internal Revenue Code, respectively, as well as similar state provisions. This could limit the amount of tax attributes that can be utilized annually to offset future taxable income or tax liabilities. No deferred tax assets have been recognized on our consolidated balance sheets related to these net operating losses, as they are fully offset by a valuation allowance. If we have previously had, or have in the future, one or more Section 382 “ownership changes,” including in connection with our initial public offering or another offering, or if we do not generate sufficient taxable income, we may not be able to utilize a material portion of our net operating losses. The Company files income tax returns in the United States at the federal and state level and in foreign jurisdictions in which the Company conducts business activities. The federal and state income tax returns are subject to tax examinations for the tax years ended December 31, 2023, 2022 and 2021. To the extent the Company has tax attribute carryforwards, the tax years in which the attribute was generated may still be adjusted upon examination by the Internal Revenue Service or state tax authorities to the extent utilized in a future period. Additionally, the Company is subject to tax examinations by taxing authorities in foreign jurisdictions where it has business operations. At this time, the Company is not undergoing examination by the Internal Revenue Service or any state or foreign taxing authorities. The Company is subject to income taxes in U.S. federal, various state, and foreign jurisdictions. Significant judgement is required in evaluating the Company’s tax positions and determining the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belief that the tax return positions are fully supportable. The Company adjusts these reserves in light of changing facts and circumstances. The provision for income taxes includes the impact of reserve provisions and changes to reserves that are considered appropriate. We do not anticipate significant increases or decreases to the amount of unrecognized tax benefits within the next twelve months. As of December 31, 2024, 2023, and 2022 the Company had unrecognized tax benefits of $4.2 million, zero, and zero, respectively, of which $3.3 million , zero, and zero, respectively, if fully recognized would decrease the Company’s effective tax rate. A reconciliation of unrecognized tax benefits for the years ended December 31, 2024, 2023, and 2022 are as follows: Years Ended December 31, (in thousands) 2024 2023 2022 Unrecognized tax benefits - January 1 $ — $ — $ — Gross increases to current period tax positions 4,152 — — Settlements with tax authorities — — — Lapse in statute of limitations $ — $ — $ — Unrecognized tax benefits - December 31 $ 4,152 $ — $ — As of December 31, 2024 and 2023, the Company had accrued interest and penalties related to unrecognized tax benefits of $218 thousand and zero, respectively. The Company recognizes interest expense and any related penalties from unrecognized tax benefits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Pittsburgh</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ain on Sale of Priority Review Voucher</t>
        </is>
      </c>
      <c r="B1" s="2" t="inlineStr">
        <is>
          <t>12 Months Ended</t>
        </is>
      </c>
    </row>
    <row r="2">
      <c r="B2" s="2" t="inlineStr">
        <is>
          <t>Dec. 31, 2024</t>
        </is>
      </c>
    </row>
    <row r="3">
      <c r="A3" s="3" t="inlineStr">
        <is>
          <t>Property, Plant and Equipment [Abstract]</t>
        </is>
      </c>
      <c r="B3" s="4" t="inlineStr">
        <is>
          <t xml:space="preserve"> </t>
        </is>
      </c>
    </row>
    <row r="4">
      <c r="A4" s="4" t="inlineStr">
        <is>
          <t>Gain on Sale of Priority Review Voucher</t>
        </is>
      </c>
      <c r="B4" s="4" t="inlineStr">
        <is>
          <t>Gain on Sale of Priority Review Voucher In August 2023, the Company entered into an agreement to sell the rare pediatric disease priority review voucher (“PRV”), which was awarded to the Company in connection with the FDA’s approval of VYJUVEK. The transaction closed in August 2023 and was not subject to any commissions or closing costs. The proceeds of $100.0 million from the sale of the PRV were recorded as a gain from sale of priority review voucher on the Company’s consolidated statement of operations and comprehensive income as it did not have a carrying value at the time of the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as one operating segment, which is focused on the discovery, development, manufacturing and commercialization of genetic medicines to treat diseases with high unmet medical needs. The Company’s chief operating decision maker (“CODM”), its chief executive officer, utilizes financial information presented on a consolidated basis to manage and allocate resources. The CODM uses consolidated gross margin, operating margin, net income and total research and development expenses by product candidate or program to assess performance, forecast future financial results and allocate resources. The following table presents selected financial information with respect to the Company’s single operating segment for the years ended December 31, 2024, 2023, and 2022: Years Ended December 31, (in thousands) 2024 2023 2022 Product revenues, net $ 290,515 $ 50,699 $ — Less: Cost of goods sold 20,061 3,094 — Gross margin 270,454 47,605 — Gross margin percentage 93 % 94 % — % B-VEC 8,760 9,039 8,096 KB105 935 282 276 KB301 635 460 1,312 KB304 1,342 66 3 KB407 1,877 1,668 1,895 KB408 1,630 1,043 972 KB707 8,677 3,828 400 KB803 604 — — Other dermatology programs — 2 500 Other aesthetics programs 6 25 111 Other ophthalmology programs 1,868 71 — Other research programs 1,274 567 876 Other development programs 823 939 645 Other research and development costs (1) 25,142 28,441 27,375 Research and development 53,573 46,431 42,461 Selling, general and administrative 113,686 98,401 77,735 Litigation settlement 37,500 12,500 25,000 Operating income (expense) $ 65,695 $ (109,727) $ (145,196) Other income (expense) Gain from sale of priority review voucher — 100,000 — Interest and other income, net 29,661 22,624 5,221 Income (loss) before income taxes 95,356 12,897 (139,975) Income tax expense (6,197) (1,965) — Net income (loss) 89,159 10,932 (139,975) (1) Includes stock-based compensation, other manufacturing expenses related to our product candidates and other unallocated expenses which largely relates to depreciation and other facilities and equipment related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connection with the Wharton lease amendment in September 2024, on January 7, 2025, the office and manufacturing support space included in the amendment was made available for use to the Company by the lessor and as such, the Company recorded a right-of-use asset and lease liability of $1.6 million upon commencement of the lease on January 7, 2025. The additional space resulted in an increase of the remaining commitments associated with the Company’s lease agreements as shown below: (in thousands) Remaining Commitment 2025 177 2026 540 2027 551 2028 562 2029 574 Thereafter 1,082 Future minimum operating lease payments 3,486 Less: Interest (1,936) Present value of lease liability $ 1,550 On February 17, 2025, the Company reached an agreement with The Whiting-Turner Contracting Company (“Whiting-Turner”) regarding unpaid invoices that the Company was contesting. Under the terms of the agreement, the Company will pay certain unpaid invoices in an aggregate amount of $5.5 million, which was fully accrued and for which the Company does not believe to have a material impact on the Company's financial condition, results of operations or cash flows. In addition, Whiting-Turner fully released the Company from all other claims it could have for further payments related to ASTRA. The Company evaluates events or transactions that occur after the balance sheet date, but prior to the issuance of the financial statements, to identify matters that require disclosure. The Company concluded that no additional subsequent events have occurred that would require recognition or disclosure in the consolidated financial statements except as discuss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9159</v>
      </c>
      <c r="C4" s="7" t="n">
        <v>10932</v>
      </c>
      <c r="D4" s="7" t="n">
        <v>-13997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athryn Roman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8, 2024, Kathryn Romano, our Chief Accounting Officer, adopted a Rule 10b5-1 trading arrangement that is intended to satisfy the affirmative defense conditions of Rule 10b5-1(c) under the Exchange Act for (1) the exercise of 5,000 stock options and sale of the associated shares of common stock issued to Ms. Romano until the earlier of execution of all trades or August 20, 2025, and (2) the sale on February 26, 2025 of up to 750 shares of common stock issued to Ms. Romano pursuant to the vesting of a RSA award on February 26, 2025.</t>
        </is>
      </c>
    </row>
    <row r="10">
      <c r="A10" s="4" t="inlineStr">
        <is>
          <t>Name</t>
        </is>
      </c>
      <c r="B10" s="4" t="inlineStr">
        <is>
          <t>Kathryn Romano</t>
        </is>
      </c>
      <c r="C10" s="4" t="inlineStr">
        <is>
          <t xml:space="preserve"> </t>
        </is>
      </c>
    </row>
    <row r="11">
      <c r="A11" s="4" t="inlineStr">
        <is>
          <t>Title</t>
        </is>
      </c>
      <c r="B11" s="4" t="inlineStr">
        <is>
          <t>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8, 2024</t>
        </is>
      </c>
      <c r="C13" s="4" t="inlineStr">
        <is>
          <t xml:space="preserve"> </t>
        </is>
      </c>
    </row>
    <row r="14">
      <c r="A14" s="4" t="inlineStr">
        <is>
          <t>Expiration Date</t>
        </is>
      </c>
      <c r="B14" s="4" t="inlineStr">
        <is>
          <t>August 20, 2025</t>
        </is>
      </c>
      <c r="C14" s="4" t="inlineStr">
        <is>
          <t xml:space="preserve"> </t>
        </is>
      </c>
    </row>
    <row r="15">
      <c r="A15" s="4" t="inlineStr">
        <is>
          <t>Arrangement Duration</t>
        </is>
      </c>
      <c r="B15" s="4" t="inlineStr">
        <is>
          <t>275 days</t>
        </is>
      </c>
      <c r="C15" s="4" t="inlineStr">
        <is>
          <t xml:space="preserve"> </t>
        </is>
      </c>
    </row>
    <row r="16">
      <c r="A16" s="4" t="inlineStr">
        <is>
          <t>Kathryn Romano Trading Arrangement, Stock Options [Member] | Kathryn Romano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6" t="n">
        <v>5000</v>
      </c>
      <c r="C18" s="6" t="n">
        <v>5000</v>
      </c>
    </row>
    <row r="19">
      <c r="A19" s="4" t="inlineStr">
        <is>
          <t>Kathryn Romano Trading Arrangement, Common Stock [Member] | Kathryn Romano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6" t="n">
        <v>750</v>
      </c>
      <c r="C21" s="6" t="n">
        <v>7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epresents a critical component of our overall approach to risk management. Our cybersecurity policies, standards, and practices are integrated into our enterprise risk management approach, and cybersecurity risks are among the core enterprise risks that are subject to oversight by our Board of Directors (the “Board”). We generally approach cybersecurity threats through a cross-functional, multilayered approach, with specific goals of: (i) identifying, preventing and mitigating cybersecurity threats to the Company; (ii) preserving the confidentiality, security and availability of the information that we collect and store; (iii) protecting the Company’s intellectual property; (iv) maintaining the confidence of our customers, suppliers and other third parties; and (v) providing appropriate public disclosure of cybersecurity risks and incidents when required. Cyber Security Risk Management and Strategy Our cybersecurity program focuses on the following areas: • Vigilance: Our cybersecurity threat operations function 24/7 with the specific goal of identifying, preventing and mitigating cybersecurity threats and responding to cybersecurity incidents in accordance with our established incident response and recovery plans. • Systems Safeguards: We deploy systems safeguards that are designed to protect the Company’s information systems from cybersecurity threats, including firewalls, intrusion prevention and detection systems, anti-malware functionality and access controls, which are evaluated and improved through ongoing vulnerability assessments and cybersecurity threat intelligence. • Third-Party Risk Management: We maintain a comprehensive,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 Training: We provide periodic mandatory training for personnel regarding cybersecurity threats, which reinforces the Company’s information security policies, standards and practices. • Incident Response and Recovery Planning: We have established and maintain incident response and recovery plans that address the Company’s response to a cybersecurity incident and the recovery from a cybersecurity incident, and such plans are tested and evaluated on an regular basis. • Communication, Coordination and Disclosure: We utilize a cross-functional approach to address the risk from cybersecurity threats, involving management personnel from the Company’s technology, operations, legal, financial, and other key business functions, as well as the members of the Board in an ongoing dialogue regarding cybersecurity threats and incidents, while also implementing controls and procedures so that decisions regarding the disclosure and reporting of such incidents can be made by management in a timely manner. A part of our strategy for managing risks from cybersecurity threats is assessment and testing of the effectiveness of our cybersecurity measures. We engage third parties to perform assessments on our cybersecurity measures, and we adjust our cybersecurity measures as necessary based on the information provided by the assessment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epresents a critical component of our overall approach to risk management. Our cybersecurity policies, standards, and practices are integrated into our enterprise risk management approach, and cybersecurity risks are among the core enterprise risks that are subject to oversight by our Board of Directors (the “Board”). We generally approach cybersecurity threats through a cross-functional, multilayered approach, with specific goals of: (i) identifying, preventing and mitigating cybersecurity threats to the Company; (ii) preserving the confidentiality, security and availability of the information that we collect and store; (iii) protecting the Company’s intellectual property; (iv) maintaining the confidence of our customers, suppliers and other third parties; and (v) providing appropriate public disclosure of cybersecurity risks and incidents when requir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oard oversees the management of risks from cybersecurity threats. The Board receives regular presentations and reports on cybersecurity, which address a wide range of topics and also receives prompt and timely information regarding any cybersecurity incident that is or may become material, as well as ongoing updates regarding such incident until it has been addressed. At least once each year, the Board discusses the Company’s approach to cybersecurity risk management with the Company’s Senior Director of Cyber Security, who is the member of management that is principally responsible for overseeing cybersecurity at the Company, in partnership with other business leaders across the Company, including our Chief Executive Officer, Chief Accounting Officer, General Counsel, and Human Resources leader. Our Senior Director of Cyber Security has served in various roles in information technology and information security for over 20 years, including serving as Information Security Officer for a global medical device manufacturer . He holds degrees in Global Business Management and Computer Science. Cybersecurity threats, including as a result of any previous cybersecurity incidents, have not materially affected or are reasonably likely to affect the Company, including its business strategy, results of operations, or financial condition.</t>
        </is>
      </c>
    </row>
    <row r="11">
      <c r="A11" s="4" t="inlineStr">
        <is>
          <t>Cybersecurity Risk Board Committee or Subcommittee Responsible for Oversight [Text Block]</t>
        </is>
      </c>
      <c r="B11" s="4" t="inlineStr">
        <is>
          <t>The Board oversees the management of risks from cybersecurity threats. The Board receives regular presentations and reports on cybersecurity, which address a wide range of topics and also receives prompt and timely information regarding any cybersecurity incident that is or may become material, as well as ongoing updates regarding such incident until it has been addressed.</t>
        </is>
      </c>
    </row>
    <row r="12">
      <c r="A12" s="4" t="inlineStr">
        <is>
          <t>Cybersecurity Risk Process for Informing Board Committee or Subcommittee Responsible for Oversight [Text Block]</t>
        </is>
      </c>
      <c r="B12" s="4" t="inlineStr">
        <is>
          <t>At least once each year, the Board discusses the Company’s approach to cybersecurity risk management with the Company’s Senior Director of Cyber Security, who is the member of management that is principally responsible for overseeing cybersecurity at the Company, in partnership with other business leaders across the Company, including our Chief Executive Officer, Chief Accounting Officer, General Counsel, and Human Resources leader.</t>
        </is>
      </c>
    </row>
    <row r="13">
      <c r="A13" s="4" t="inlineStr">
        <is>
          <t>Cybersecurity Risk Role of Management [Text Block]</t>
        </is>
      </c>
      <c r="B13" s="4" t="inlineStr">
        <is>
          <t>The Board oversees the management of risks from cybersecurity threats. The Board receives regular presentations and reports on cybersecurity, which address a wide range of topics and also receives prompt and timely information regarding any cybersecurity incident that is or may become material, as well as ongoing updates regarding such incident until it has been addressed. At least once each year, the Board discusses the Company’s approach to cybersecurity risk management with the Company’s Senior Director of Cyber Security, who is the member of management that is principally responsible for overseeing cybersecurity at the Company, in partnership with other business leaders across the Company, including our Chief Executive Officer, Chief Accounting Officer, General Counsel, and Human Resources leader. Our Senior Director of Cyber Security has served in various roles in information technology and information security for over 20 years, including serving as Information Security Officer for a global medical device manufacturer . He holds degrees in Global Business Management and Computer Science. Cybersecurity threats, including as a result of any previous cybersecurity incidents, have not materially affected or are reasonably likely to affect the Company, including its business strategy, results of operations, or financial condi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versees the management of risks from cybersecurity threats. The Board receives regular presentations and reports on cybersecurity, which address a wide range of topics and also receives prompt and timely information regarding any cybersecurity incident that is or may become material, as well as ongoing updates regarding such incident until it has been addressed.</t>
        </is>
      </c>
    </row>
    <row r="16">
      <c r="A16" s="4" t="inlineStr">
        <is>
          <t>Cybersecurity Risk Management Expertise of Management Responsible [Text Block]</t>
        </is>
      </c>
      <c r="B16" s="4" t="inlineStr">
        <is>
          <t>Our Senior Director of Cyber Security has served in various roles in information technology and information security for over 20 years, including serving as Information Security Officer for a global medical device manufacturer . He holds degrees in Global Business Management and Computer Science.</t>
        </is>
      </c>
    </row>
    <row r="17">
      <c r="A17" s="4" t="inlineStr">
        <is>
          <t>Cybersecurity Risk Process for Informing Management or Committees Responsible [Text Block]</t>
        </is>
      </c>
      <c r="B17" s="4" t="inlineStr">
        <is>
          <t>At least once each year, the Board discusses the Company’s approach to cybersecurity risk management with the Company’s Senior Director of Cyber Security, who is the member of management that is principally responsible for overseeing cybersecurity at the Company, in partnership with other business leaders across the Company, including our Chief Executive Officer, Chief Accounting Officer, General Counsel, and Human Resources lead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generally accepted accounting principles in the United States of America (“GAAP”).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s.</t>
        </is>
      </c>
    </row>
    <row r="5">
      <c r="A5" s="4" t="inlineStr">
        <is>
          <t>Use of Estimates</t>
        </is>
      </c>
      <c r="B5" s="4" t="inlineStr">
        <is>
          <t>Use of Estimates The preparation of consolidated financial statements in conformity with GAAP requires management to make estimates and assumptions that affect the reported amounts in the consolidated financial statements and accompanying notes. Actual results could materially differ from those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If actual results in the future vary from the Company’s estimates, the Company will adjust these estimates in the period these variances become known. Estimates are used in the following areas, among others: variable consideration associated with revenue recognition, stock-based compensation expense, accrued expenses, and income taxes.</t>
        </is>
      </c>
    </row>
    <row r="6">
      <c r="A6" s="4" t="inlineStr">
        <is>
          <t>Segment and Geographical Information</t>
        </is>
      </c>
      <c r="B6" s="4" t="inlineStr">
        <is>
          <t>Segment and Geographical Information</t>
        </is>
      </c>
    </row>
    <row r="7">
      <c r="A7" s="4" t="inlineStr">
        <is>
          <t>Cash, Cash Equivalents and Investments</t>
        </is>
      </c>
      <c r="B7" s="4" t="inlineStr">
        <is>
          <t>Cash, Cash Equivalents and Investments Cash and cash equivalents consist of money market funds and bank deposits. Cash equivalents are defined as short-term, highly liquid investments with original maturities of 90 days or less at the date of purchase. Investments with maturities of less than one year are classified as short-term investments on the consolidated balance sheets and consist of commercial paper, corporate bonds and U.S. government agency securities and treasuries. Investments with maturities of greater than one year are classified as long-term investments on the consolidated balance sheets and consist of corporate bonds and U.S. government agency securities and treasuries. Accrued interest on investments is also classified as short-term investments on the consolidated balance sheets. As the Company’s entire investment portfolio is considered available for use in current operations, it classifies all investments as available-for-sale securities. Available-for-sale securities are carried at fair value, with unrealized gains and losses reported in accumulated other comprehensive gain (loss), which is a separate component of stockholders’ equity on the consolidated balance sheets. Any premium arising at purchase is amortized to the earliest call date and any discount arising at purchase is accreted to maturity. Amortization and accretion of premiums and discounts are recorded in interest and other income, net on the consolidated statements of operations and comprehensive (loss) income.</t>
        </is>
      </c>
    </row>
    <row r="8">
      <c r="A8" s="4" t="inlineStr">
        <is>
          <t>Fair Value of Financial Instruments</t>
        </is>
      </c>
      <c r="B8"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Valuations based on quoted prices in active markets for identical assets or liabilities. • Level 2 —Valuations based on quoted prices in active markets for similar assets and liabilities, quoted prices for identical or similar assets and liabilities in inactive markets, or other inputs that are observable, or can be corroborated by observable market data. • Level 3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1) significant changes to the valuation methods utilized by the Company or (2) transfers between Level 1, Level 2 and Level 3 during the years ended December 31, 2024, 2023 and 2022. The carrying amounts of financial instruments consisting of cash and cash equivalents, investments, accounts receivable, net, prepaid expenses and other current assets, accounts payable, accrued expenses and other current liabilities included in the Company’s consolidated balance sheets, are reasonable estimates of fair value, primarily due to their short maturities. Our available-for-sale, short-term and long-term investments, which consist of commercial paper, corporate bonds, and U.S. government agency securities and treasuries are considered to be Level 2 financial instrument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t>
        </is>
      </c>
    </row>
    <row r="9">
      <c r="A9" s="4" t="inlineStr">
        <is>
          <t>Revenue Recognition</t>
        </is>
      </c>
      <c r="B9" s="4" t="inlineStr">
        <is>
          <t>Revenue Recognition The Company recognizes product revenue in accordance with Financial Accounting Standards Board (“FASB”) Accounting Standards Codification (“ASC”), Topic 606, Revenue from Contracts with Customers (“ASC 606”). Under ASC 606, the Company is required to complete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Revenue is recognized when, or as, the Company satisfies a performance obligation by transferring control of the promised good to the customer. The only performance obligation in the Company’s contracts with customers is the timely delivery of the product to the customer’s designated location. The Company sells VYJUVEK to a limited number of specialty pharmacy (“SPs”) providers that mix the medication to be administered by a healthcare professional in either a healthcare professional or home setting and to a limited number of hospitals or specialty distributors (“SDs”) who deliver to hospitals where patients are administered the medication in a healthcare setting. Revenue is recognized when the customer obtains control of the product, which occurs at a point in time, upon delivery to the customer. Revenue is measured as the amount of consideration the Company expects to receive in exchange for transferring VYJUVEK and is generally based upon a list price and is recorded at the net sales price upon delivery and transfer of control to the customer, and includes an estimate of variable consideration, which results from discounts, rebates, copay assistance, and returns that are offered within contracts between the Company and its customers. These reserves, representing the Company’s best estimates of the amount of consideration to which the Company is entitled, are based on the terms of the contract. Variable Consideration Variable consideration reduces the transaction price to reflect the Company’s best estimate of the amount of consideration to which the Company is entitled based on the terms of the contracts and is recorded in the same period the related product revenue is recognized.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the Company will adjust these estimates in the period these variances become known. The following are the Company’s significant categories of variable consideration: • Prompt Pay Discounts : As an incentive for prompt payment, the Company may offer cash discounts to its counterparties. The Company estimates accrued prompt pay discounts using the most likely amount method. The Company expects that all eligible counterparties will comply with the contractual terms to earn the discount. The Company records the discount as a reduction of revenue on the consolidated statements of operations and as an allowance against accounts receivable, net on the consolidated balance sheets. • Government Rebates : The Company participates in certain government rebate programs including Medicaid, Medicare and Tricare. For Medicare, the Company estimates the accrued liability based on the estimated number of patients in the prescription drug coverage gap under the Medicare Part D program. The Company also estimates accrued government rebates using the expected value method based on estimated percentages of VYJUVEK that will be prescribed to qualified patients, estimated rebate percentages and estimated levels of inventory in the distribution channel that will be prescribed to qualified patients and records the rebates as a reduction of revenue on the consolidated statements of operations and accrued rebates and other long-term liabilities on the consolidated balance sheets. • Commercial Rebates: The Company participates in certain commercial rebate programs. Under these rebate programs, the Company pays a rebate to the commercial entity or third-party administrator of the program. Accrued commercial rebates are estimated using the expected value method based on estimated percentages of VYJUVEK that will be prescribed to qualified patients and estimated levels of inventory in the distribution channel. Accrued commercial rebates are recorded as a reduction of revenue on the consolidated statements of operations and are included in accrued rebates on the consolidated balance sheets. • Copay Assistance: The Company provides copay assistance to qualified patients with commercial insurance in states that allow copay assistance, helping them meet copay obligations to their insurance provider. The Company reimburses pharmacies for this discount through third-party vendors. The Company estimates copay assistance costs using the expected value method based on estimated percentages of VYJUVEK that will be prescribed to qualified patients, average assistance paid based on reporting from third-party vendors and estimated levels of inventory in the distribution channel. Copay assistance costs are recorded as reductions to revenue on the consolidated statements of operations and are recorded in accrued expenses and other current liabilities on the consolidated balance sheets. • Product Returns: The Company offers limited return rights relating only to product damage or defects identified upon receipt, and therefore the Company expects minimal returns. Returns are estimated taking into consideration several factors including these limited product return rights, historical return activity, and other relevant factors. The Company has not experienced significant product returns to date, and accordingly no allowance for returns was recorded for the year ended December 31, 2024.</t>
        </is>
      </c>
    </row>
    <row r="10">
      <c r="A10" s="4" t="inlineStr">
        <is>
          <t>Cost of Goods Sold</t>
        </is>
      </c>
      <c r="B10" s="4" t="inlineStr">
        <is>
          <t>Cost of Goods Sold Cost of goods sold includes direct and indirect costs related to the manufacturing of VYJUVEK. These costs consist of manufacturing costs, personnel costs including stock-based compensation, facility costs, and other indirect overhead costs. Cost of goods sold may also include period costs related to certain manufacturing services and inventory adjustment charges. Prior to receiving FDA approval in May 2023, costs associated with the manufacturing of VYJUVEK were expensed as research and development expenses.</t>
        </is>
      </c>
    </row>
    <row r="11">
      <c r="A11" s="4" t="inlineStr">
        <is>
          <t>Accounts Receivable</t>
        </is>
      </c>
      <c r="B11" s="4" t="inlineStr">
        <is>
          <t>Accounts Receivable</t>
        </is>
      </c>
    </row>
    <row r="12">
      <c r="A12" s="4" t="inlineStr">
        <is>
          <t>Concentrations of Credit Risk and Off-Balance Sheet Risk</t>
        </is>
      </c>
      <c r="B12" s="4" t="inlineStr">
        <is>
          <t>Concentration of Credit Risk and Off-Balance Sheet Risk</t>
        </is>
      </c>
    </row>
    <row r="13">
      <c r="A13" s="4" t="inlineStr">
        <is>
          <t>Inventories</t>
        </is>
      </c>
      <c r="B13" s="4" t="inlineStr">
        <is>
          <t xml:space="preserve">Inventories The Company capitalizes inventory costs associated with products when future economic benefit is expected to be realized. These costs consist of raw materials, manufacturing-related costs, personnel costs including stock-based compensation, facility costs, and other indirect overhead costs. Prior to receiving FDA approval for VYJUVEK in May 2023, the Company expensed costs related to inventory for clinical and pre-commercial purposes directly to research and development expense. Following the FDA’s approval of VYJUVEK, the Company began capitalizing inventory related to commercialized products held for sale, in-process of production for sale, and raw materials to be used in the manufacturing of inventory. </t>
        </is>
      </c>
    </row>
    <row r="14">
      <c r="A14" s="4" t="inlineStr">
        <is>
          <t>Property and Equipment, net</t>
        </is>
      </c>
      <c r="B14" s="4" t="inlineStr">
        <is>
          <t>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Buildings and building improvements 7 - 47 years Computer equipment and software 3 - 7 years Manufacturing equipment 3 - 20 years Laboratory equipment 3 - 15 years Furniture and fixtures 3 - 7 years Leasehold improvements lesser of remaining useful life or remaining life of lease The Company reviews the estimated useful lives of its property and equipment on a continuing basis. In evaluating the useful lives, the Company considers how long assets will remain functionally effective, whether the technology continues to be relevant and considers other competitive and economic factors. If the assessment indicates that the assets will be used for a shorter or longer period than previously anticipated, the useful life of the assets is adjusted, resulting in a change in estimate. Changes in estimates are accounted for on a prospective basis by depreciating the current carrying values of the assets over their revised remaining useful lives. Construction in progress is not depreciated until the asset is placed in service.</t>
        </is>
      </c>
    </row>
    <row r="15">
      <c r="A15" s="4" t="inlineStr">
        <is>
          <t>Impairment of Long-Lived Assets</t>
        </is>
      </c>
      <c r="B15" s="4" t="inlineStr">
        <is>
          <t>Impairment of Long-Lived Assets The Company evaluates long-lived assets for potential impairment when events or changes in circumstances indicate the carrying value of the assets may not be recoverable. The Company reviews the recoverability of the net book value of long-lived assets whenever events and circumstances indicate (“triggering events”) that the net book value of an asset may not be recoverable from the estimated undiscounted future cash flows expected to result from its use and eventual disposition. In cases where a triggering event occurs and undiscounted expected future cash flows are less than the net book value, the Company recognizes an impairment loss equal to an amount by which the net book value exceeds the fair value of the asset. Long-lived assets to be disposed of are reported at the lower of carrying amount or fair value less cost to sell. The Company has not experienced any triggering events or recognized any impairment losses for the years ended December 31, 2024, 2023 and 2022.</t>
        </is>
      </c>
    </row>
    <row r="16">
      <c r="A16" s="4" t="inlineStr">
        <is>
          <t>Leases</t>
        </is>
      </c>
      <c r="B16" s="4" t="inlineStr">
        <is>
          <t>Leases The Company accounts for its lease agreements in accordance with Financial Accounting Standards Board (“FASB”) Accounting Standards Codification (“ASC”) Topic 842, Leases . Right-of-use lease assets represent the right to use an underlying asset during the lease term and the lease liabilities represent the commitment to make lease payments arising from the lease. Right-of-use lease assets and obligations are recognized based on the present value of remaining lease payments over the lease term. As the Company’s existing lease agreements do not provide an implicit rate and as the Company does not have any external borrowings, the Company has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consolidated balance sheets and to account for lease and non-lease components of its operating leases as a single component.</t>
        </is>
      </c>
    </row>
    <row r="17">
      <c r="A17" s="4" t="inlineStr">
        <is>
          <t>Research and Development Expenses</t>
        </is>
      </c>
      <c r="B17" s="4" t="inlineStr">
        <is>
          <t>Research and Development Expenses Research and development costs are charged to expense as incurred in performing research and development activities. These costs include employee compensation costs, facilities and overhead, preclinical and clinical activities, clinical manufacturing costs, contract management services, regulatory and other related costs. The Company estimates contract research and manufacturing expenses based on the services performed pursuant to contracts with research organizations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ird-party service providers and the Company’s estimates of accrued expenses using information available at each balance sheet date. If the actual timing of the performance of services or the level of effort varies from the estimate, the Company will adjust the accrual accordingly.</t>
        </is>
      </c>
    </row>
    <row r="18">
      <c r="A18" s="4" t="inlineStr">
        <is>
          <t>Stock-Based Compensation Expense</t>
        </is>
      </c>
      <c r="B18" s="4" t="inlineStr">
        <is>
          <t>Stock-Based Compensation Expense The Company has applied the fair value recognition provisions of Financial Accounting Standards Board Accounting Standards Codification, or ASC, Topic 718, Compensation—Stock Compensation (“ASC 718”), to account for stock-based compensation. The Company recognizes compensation costs related to stock-based awards based on the estimated fair value of the awards on the date of grant. ASC 718 requires all stock-based payments, including grants of stock options and restricted stock, to be recognized in the consolidated statements of operations and comprehensive income (loss) based on their grant-date fair values. Compensation expense for stock options, restricted stock awards and restricted stock units is recognized on a straight-line basis based on the grant-date fair value over the associated service period of the award, which is generally the vesting term. Compensation expense for performance-based restricted stock units is recognized for the awards that are probable of vesting over the service period of the award. On a quarterly basis, management estimates the probable number of performance-based restricted stock units that would vest until such time that the ultimate achievement of the performance criteria are known.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t>
        </is>
      </c>
    </row>
    <row r="19">
      <c r="A19" s="4" t="inlineStr">
        <is>
          <t>Income Taxes</t>
        </is>
      </c>
      <c r="B19" s="4" t="inlineStr">
        <is>
          <t xml:space="preserve">Income Taxes For the years ended December 31, 2024, 2023 and 2022, income taxes were recorded in accordance with FASB ASC Topic 740, Income Taxes (“ASC 740”), which provides for deferred taxes using an asset and liability approach. Under this method, the Company records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the Company is unable, at this time, to support the determination that it is more likely than not that our deferred tax assets will be utilized in the future. Accordingly, the Company recorded a full valuation allowance as of December 31, 2024 and 2023. The Company intends to maintain a valuation allowance until sufficient evidence exists to support its reversal. The Company accounts for unrecognized tax benefits in accordance with the provisions of ASC 740. When unrecognized tax benefit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4 and 2023, the Company had $4.2 million and zero, respectively in unrecognized tax benefits. </t>
        </is>
      </c>
    </row>
    <row r="20">
      <c r="A20" s="4" t="inlineStr">
        <is>
          <t>Comprehensive Income (Loss)</t>
        </is>
      </c>
      <c r="B20" s="4" t="inlineStr">
        <is>
          <t>Comprehensive Income (Loss) Comprehensive income (loss) is defined as the change in equity during a period from transactions from non-owner sources. Unrealized gains or losses on available-for-sale securities is a component of other comprehensive gains or losses and is presented net of taxes. The Company records reclassifications from other comprehensive gains or losses to interest and other income, net on the consolidated statements of operations and comprehensive income (loss) related to realized gains on sales of available-for-sale securities. The Company reviews its securities quarterly to determine whether an other-than-temporary impairment has occurred. The Company determined that there were no other-than-temporary impairments during the years ended December 31, 2024, 2023 and 2022.</t>
        </is>
      </c>
    </row>
    <row r="21">
      <c r="A21" s="4" t="inlineStr">
        <is>
          <t>Recent Accounting Pronouncements, Not Yet Adopted</t>
        </is>
      </c>
      <c r="B21" s="4" t="inlineStr">
        <is>
          <t>Recently Issued Accounting Pronouncements, Not Yet Adopted In December 2023, the FASB issued ASU 2023-09 Income Taxes (Topic 740): Improvements to Income Tax Disclosures . The purpose of this guidance is to enhance the transparency and usefulness of income tax disclosures and provide comprehensive income tax information, particularly in relation to rate reconciliation and income taxes paid in the U.S. and foreign jurisdictions. This new standard will be effective for fiscal years starting after December 15, 2024, with the option to apply it retrospectively. Early adoption is also allowed. Currently, the company is assessing the potential impact of this guidance on its consolidated financial statement disclosures. In November 2024, the FASB issued ASU 2024-03 Income Statement—Reporting Comprehensive Income—Expense Disaggregation Disclosures (Subtopic 220-40): Disaggregation of Income Statement Expenses. This standard calls for enhanced disclosures about components of expense captions on the face of the income statement. This standard will be effective for fiscal years beginning after December 15, 2026, with the option to apply it retrospectively. Early adoption is allowed. Currently, the Company is assessing the potential impact of this guidance on its consolidated financial statement disclosures. Recently Adopted Accounting Pronouncements In November 2023, the FASB issued ASU 2023-07, Segment Reporting (Topic 280): Improvements to Reportable Segment Disclosures, requiring public compan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3 to these consolidated financial statements for additional discus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of Assets</t>
        </is>
      </c>
      <c r="B4" s="4" t="inlineStr">
        <is>
          <t>Depreciation is recorded using the straight-line method over the estimated useful lives of the respective assets, which are as follows: Buildings and building improvements 7 - 47 years Computer equipment and software 3 - 7 years Manufacturing equipment 3 - 20 years Laboratory equipment 3 - 15 years Furniture and fixtures 3 - 7 years Leasehold improvements lesser of remaining useful life or remaining life of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duct Revenue, Accounts Receivable and Reserves for Product Sa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s of Concentration of Risk, by Risk Factor</t>
        </is>
      </c>
      <c r="B4" s="4" t="inlineStr">
        <is>
          <t>Net product revenue receivable from the Company’s customers who individually accounted for 10% or more of net product revenue receivable consisted of the following: Percent of Net Product Revenue Receivable Year Ended December 31, 2024 2023 Customer A 81 % 100 % Customer B 13 % * * Indicates the customer represents less than 10% and/or not a customer in the applicable year</t>
        </is>
      </c>
    </row>
    <row r="5">
      <c r="A5" s="4" t="inlineStr">
        <is>
          <t>Changes in Allowances and Discounts</t>
        </is>
      </c>
      <c r="B5" s="4" t="inlineStr">
        <is>
          <t xml:space="preserve">The following table summarizes changes in allowances and discounts for the year ended December 31, 2024: (in thousands) Rebates Prompt Pay Other Accruals Total Balance as of December 31, 2022 $ — $ — $ — $ — Provision 5,990 1,164 323 7,477 Payments/Credits (13) (306) (44) (363) Balance as of December 31, 2023 $ 5,977 $ 858 $ 279 $ 7,114 Provision 45,853 9,212 420 55,485 Payments/Credits (13,607) (7,500) (373) (21,480) Balance as of December 31, 2024 $ 38,223 $ 2,570 $ 326 $ 41,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44865</v>
      </c>
      <c r="C3" s="7" t="n">
        <v>358328</v>
      </c>
    </row>
    <row r="4">
      <c r="A4" s="4" t="inlineStr">
        <is>
          <t>Short-term investments</t>
        </is>
      </c>
      <c r="B4" s="6" t="n">
        <v>252652</v>
      </c>
      <c r="C4" s="6" t="n">
        <v>173850</v>
      </c>
    </row>
    <row r="5">
      <c r="A5" s="4" t="inlineStr">
        <is>
          <t>Accounts receivable, net</t>
        </is>
      </c>
      <c r="B5" s="6" t="n">
        <v>104746</v>
      </c>
      <c r="C5" s="6" t="n">
        <v>42040</v>
      </c>
    </row>
    <row r="6">
      <c r="A6" s="4" t="inlineStr">
        <is>
          <t>Inventory</t>
        </is>
      </c>
      <c r="B6" s="6" t="n">
        <v>26508</v>
      </c>
      <c r="C6" s="6" t="n">
        <v>6985</v>
      </c>
    </row>
    <row r="7">
      <c r="A7" s="4" t="inlineStr">
        <is>
          <t>Prepaid expenses and other current assets</t>
        </is>
      </c>
      <c r="B7" s="6" t="n">
        <v>13274</v>
      </c>
      <c r="C7" s="6" t="n">
        <v>6706</v>
      </c>
    </row>
    <row r="8">
      <c r="A8" s="4" t="inlineStr">
        <is>
          <t>Total current assets</t>
        </is>
      </c>
      <c r="B8" s="6" t="n">
        <v>742045</v>
      </c>
      <c r="C8" s="6" t="n">
        <v>587909</v>
      </c>
    </row>
    <row r="9">
      <c r="A9" s="4" t="inlineStr">
        <is>
          <t>Property and equipment, net</t>
        </is>
      </c>
      <c r="B9" s="6" t="n">
        <v>155168</v>
      </c>
      <c r="C9" s="6" t="n">
        <v>161202</v>
      </c>
    </row>
    <row r="10">
      <c r="A10" s="4" t="inlineStr">
        <is>
          <t>Long-term investments</t>
        </is>
      </c>
      <c r="B10" s="6" t="n">
        <v>152114</v>
      </c>
      <c r="C10" s="6" t="n">
        <v>61954</v>
      </c>
    </row>
    <row r="11">
      <c r="A11" s="4" t="inlineStr">
        <is>
          <t>Right-of-use assets</t>
        </is>
      </c>
      <c r="B11" s="6" t="n">
        <v>6280</v>
      </c>
      <c r="C11" s="6" t="n">
        <v>7027</v>
      </c>
    </row>
    <row r="12">
      <c r="A12" s="4" t="inlineStr">
        <is>
          <t>Other non-current assets</t>
        </is>
      </c>
      <c r="B12" s="6" t="n">
        <v>231</v>
      </c>
      <c r="C12" s="6" t="n">
        <v>263</v>
      </c>
    </row>
    <row r="13">
      <c r="A13" s="4" t="inlineStr">
        <is>
          <t>Total assets</t>
        </is>
      </c>
      <c r="B13" s="6" t="n">
        <v>1055838</v>
      </c>
      <c r="C13" s="6" t="n">
        <v>818355</v>
      </c>
    </row>
    <row r="14">
      <c r="A14" s="3" t="inlineStr">
        <is>
          <t>Current liabilities</t>
        </is>
      </c>
      <c r="B14" s="4" t="inlineStr">
        <is>
          <t xml:space="preserve"> </t>
        </is>
      </c>
      <c r="C14" s="4" t="inlineStr">
        <is>
          <t xml:space="preserve"> </t>
        </is>
      </c>
    </row>
    <row r="15">
      <c r="A15" s="4" t="inlineStr">
        <is>
          <t>Accounts payable</t>
        </is>
      </c>
      <c r="B15" s="6" t="n">
        <v>4985</v>
      </c>
      <c r="C15" s="6" t="n">
        <v>4132</v>
      </c>
    </row>
    <row r="16">
      <c r="A16" s="4" t="inlineStr">
        <is>
          <t>Current portion of lease liability</t>
        </is>
      </c>
      <c r="B16" s="6" t="n">
        <v>1217</v>
      </c>
      <c r="C16" s="6" t="n">
        <v>1474</v>
      </c>
    </row>
    <row r="17">
      <c r="A17" s="4" t="inlineStr">
        <is>
          <t>Accrued rebates</t>
        </is>
      </c>
      <c r="B17" s="6" t="n">
        <v>36804</v>
      </c>
      <c r="C17" s="6" t="n">
        <v>5977</v>
      </c>
    </row>
    <row r="18">
      <c r="A18" s="4" t="inlineStr">
        <is>
          <t>Accrued expenses and other current liabilities</t>
        </is>
      </c>
      <c r="B18" s="6" t="n">
        <v>58989</v>
      </c>
      <c r="C18" s="6" t="n">
        <v>21511</v>
      </c>
    </row>
    <row r="19">
      <c r="A19" s="4" t="inlineStr">
        <is>
          <t>Total current liabilities</t>
        </is>
      </c>
      <c r="B19" s="6" t="n">
        <v>101995</v>
      </c>
      <c r="C19" s="6" t="n">
        <v>33094</v>
      </c>
    </row>
    <row r="20">
      <c r="A20" s="4" t="inlineStr">
        <is>
          <t>Lease liability</t>
        </is>
      </c>
      <c r="B20" s="6" t="n">
        <v>6044</v>
      </c>
      <c r="C20" s="6" t="n">
        <v>6620</v>
      </c>
    </row>
    <row r="21">
      <c r="A21" s="4" t="inlineStr">
        <is>
          <t>Other long-term liabilities</t>
        </is>
      </c>
      <c r="B21" s="6" t="n">
        <v>1419</v>
      </c>
      <c r="C21" s="6" t="n">
        <v>0</v>
      </c>
    </row>
    <row r="22">
      <c r="A22" s="4" t="inlineStr">
        <is>
          <t>Total liabilities</t>
        </is>
      </c>
      <c r="B22" s="6" t="n">
        <v>109458</v>
      </c>
      <c r="C22" s="6" t="n">
        <v>39714</v>
      </c>
    </row>
    <row r="23">
      <c r="A23" s="4" t="inlineStr">
        <is>
          <t>Commitments and contingencies (see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01 par value; 80,000 shares authorized as of December 31, 2024 and 2023; 28,794 and 28,237 shares issued and outstanding as of December 31, 2024 and 2023, respectively.</t>
        </is>
      </c>
      <c r="B25" s="6" t="n">
        <v>0</v>
      </c>
      <c r="C25" s="6" t="n">
        <v>0</v>
      </c>
    </row>
    <row r="26">
      <c r="A26" s="4" t="inlineStr">
        <is>
          <t>Additional paid-in capital</t>
        </is>
      </c>
      <c r="B26" s="6" t="n">
        <v>1127238</v>
      </c>
      <c r="C26" s="6" t="n">
        <v>1047830</v>
      </c>
    </row>
    <row r="27">
      <c r="A27" s="4" t="inlineStr">
        <is>
          <t>Accumulated other comprehensive (loss) gain</t>
        </is>
      </c>
      <c r="B27" s="6" t="n">
        <v>-190</v>
      </c>
      <c r="C27" s="6" t="n">
        <v>638</v>
      </c>
    </row>
    <row r="28">
      <c r="A28" s="4" t="inlineStr">
        <is>
          <t>Accumulated deficit</t>
        </is>
      </c>
      <c r="B28" s="6" t="n">
        <v>-180668</v>
      </c>
      <c r="C28" s="6" t="n">
        <v>-269827</v>
      </c>
    </row>
    <row r="29">
      <c r="A29" s="4" t="inlineStr">
        <is>
          <t>Total stockholders’ equity</t>
        </is>
      </c>
      <c r="B29" s="6" t="n">
        <v>946380</v>
      </c>
      <c r="C29" s="6" t="n">
        <v>778641</v>
      </c>
    </row>
    <row r="30">
      <c r="A30" s="4" t="inlineStr">
        <is>
          <t>Total liabilities and stockholders’ equity</t>
        </is>
      </c>
      <c r="B30" s="7" t="n">
        <v>1055838</v>
      </c>
      <c r="C30" s="7" t="n">
        <v>818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 Attributable to Common Stockholders</t>
        </is>
      </c>
      <c r="B4" s="4" t="inlineStr">
        <is>
          <t>Years Ended December 31, (in thousands, except per share data) 2024 2023 2022 Numerator: Net income (loss) $ 89,159 $ 10,932 $ (139,975) Denominator: Weighted-average basic common shares 28,592 27,154 25,492 Dilutive effect of stock options and unvested restricted stock 1,148 598 — Weighted-average diluted common shares 29,740 27,752 25,492 Net income (loss) per common share—basic $ 3.12 $ 0.40 $ (5.49) Net income (loss) per common share—diluted $ 3.00 $ 0.39 $ (5.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sh, Cash Equivalents and Available-for-Sale Securities</t>
        </is>
      </c>
      <c r="B4" s="4" t="inlineStr">
        <is>
          <t>The following tables show the Company’s cash, cash equivalents and available-for-sale securities by significant investment category as of December 31, 2024 and 2023: December 31, 2024 (in thousands) Amortized Cost Gross Gross Aggregate Fair Cash and Cash Short-term Marketable Securities (1) Long-term Marketable Securities (2) Level 1: Cash and cash equivalents $ 344,865 $ — $ — $ 344,865 $ 344,865 $ — $ — Subtotal 344,865 — — 344,865 344,865 — — Level 2: Commercial paper 15,373 4 (8) 15,369 — 15,369 — Corporate bonds 177,771 423 (225) 177,969 — 86,693 91,276 U.S government agency securities and treasuries 211,283 318 (173) 211,428 — 150,590 60,838 Subtotal 404,427 745 (406) 404,766 — 252,652 152,114 Total $ 749,292 $ 745 $ (406) $ 749,631 $ 344,865 $ 252,652 $ 152,114 December 31, 2023 (in thousands) Amortized Cost Gross Gross Aggregate Fair Cash and Cash Short-term Marketable Securities (1) Long-term Marketable Securities (2) Level 1: Cash and cash equivalents $ 358,328 $ — $ — $ 358,328 $ 358,328 $ — $ — Subtotal 358,328 — — 358,328 358,328 — — Level 2: Commercial paper 17,124 5 (1) 17,128 — 17,128 — Corporate bonds 111,824 407 (27) 112,204 — 70,996 41,208 U.S government agency securities and treasuries 106,079 423 (30) 106,472 — 85,726 20,746 Subtotal 235,027 835 (58) 235,804 — 173,850 61,954 Total $ 593,355 $ 835 $ (58) $ 594,132 $ 358,328 $ 173,850 $ 61,954 (1) The Company’s short-term marketable securities mature in one year or less. (2) The Company’s long-term marketable securities mature between one year and two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Inventories</t>
        </is>
      </c>
      <c r="B4" s="4" t="inlineStr">
        <is>
          <t xml:space="preserve">Inventory consisted of the following: December 31, (in thousands) 2024 2023 Raw materials $ 13,639 $ 3,154 Work-in-process 10,743 3,204 Finished goods 2,126 627 Inventory $ 26,508 $ 6,985 </t>
        </is>
      </c>
    </row>
    <row r="5">
      <c r="A5" s="4" t="inlineStr">
        <is>
          <t>Schedule of Property and Equipment, Net</t>
        </is>
      </c>
      <c r="B5" s="4" t="inlineStr">
        <is>
          <t xml:space="preserve">Property and equipment, net consisted of the following: December 31, (in thousands) 2024 2023 Building and building improvements $ 111,444 $ 111,180 Manufacturing equipment 27,161 24,905 Leasehold improvements 25,673 25,068 Construction in progress 5,778 7,291 Laboratory equipment 3,183 2,339 Computer equipment and software 2,032 1,614 Furniture and fixtures 1,816 1,632 Total property and equipment 177,087 174,029 Accumulated depreciation (21,919) (12,827) Property and equipment, net $ 155,168 $ 161,202 </t>
        </is>
      </c>
    </row>
    <row r="6">
      <c r="A6" s="4" t="inlineStr">
        <is>
          <t>Schedule of Accrued Expenses and Other Current Liabilities</t>
        </is>
      </c>
      <c r="B6" s="4" t="inlineStr">
        <is>
          <t xml:space="preserve">Accrued expenses and other current liabilities consisted of the following: December 31, (in thousands) 2024 2023 Accrued litigation settlement $ 31,250 — Accrued payroll and benefits 9,558 8,778 Accrued construction in progress 5,077 5,182 Accrued professional fees 2,659 1,810 Accrued preclinical and clinical expenses 2,537 1,248 Other current liabilities 2,403 2,199 Accrued inventory 1,217 334 Accrued income taxes 4,288 1,960 Total $ 58,989 $ 21,5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Operating Lease Payments</t>
        </is>
      </c>
      <c r="B4" s="4" t="inlineStr">
        <is>
          <t xml:space="preserve">As of December 31, 2024, future minimum commitments under the Company’s operating leases were as follows: (in thousands) December 31, 2024 2025 $ 1,277 2026 1,277 2027 1,300 2028 1,325 2029 1,349 Thereafter 8,089 Future minimum operating lease payments 14,617 Less: Interest (7,356) Present value of lease liability $ 7,261 (in thousands) Remaining Commitment 2025 177 2026 540 2027 551 2028 562 2029 574 Thereafter 1,082 Future minimum operating lease payments 3,486 Less: Interest (1,936) Present value of lease liability $ 1,550 </t>
        </is>
      </c>
    </row>
    <row r="5">
      <c r="A5" s="4" t="inlineStr">
        <is>
          <t>Lease Expense</t>
        </is>
      </c>
      <c r="B5" s="4" t="inlineStr">
        <is>
          <t xml:space="preserve">The components of the Company's lease expense are as follows: Years Ended December 31, (in thousands) 2024 2023 2022 Lease cost: Operating lease expense $ 1,215 $ 1,596 $ 1,532 Variable lease expense 210 203 226 Total lease expense $ 1,425 $ 1,799 $ 1,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any's Stock Option Activity</t>
        </is>
      </c>
      <c r="B4" s="4" t="inlineStr">
        <is>
          <t>The following table summarizes the Company’s stock option activity for the years ended December 31, 2024 and 2023: Stock Weighted- Average Exercise Price Weighted- Average Remaining Contractual Life (in years) Aggregate Intrinsic Value (1) (in thousands) Balance as of January 1, 2023 3,582,181 $ 61.50 8.7 $ 64,880 Granted 435,280 92.14 Exercised (752,752) 58.15 Cancelled or forfeited (658,117) 64.29 Balance as of December 31, 2023 2,606,592 $ 66.39 7.9 $ 150,405 Granted 348,642 $ 168.67 Exercised (525,857) $ 61.62 Cancelled or forfeited (380,314) $ 78.98 Balance as of December 31, 2024 2,049,063 $ 82.69 7.3 $ 156,404 Exercisable as of December 31, 2024 903,343 $ 65.03 6.4 $ 83,178 (1) Aggregate intrinsic value represents the difference between the closing stock price of our common stock on December 31, 2024, 2023 and 2022, respectively, and the exercise price of outstanding in-the-money options on the respective date.</t>
        </is>
      </c>
    </row>
    <row r="5">
      <c r="A5" s="4" t="inlineStr">
        <is>
          <t>Fair Value of Stock Options, Valuation Assumptions</t>
        </is>
      </c>
      <c r="B5" s="4" t="inlineStr">
        <is>
          <t>The fair value of options granted was estimated at the date of grant using the Black-Scholes valuation model with the following weighted-average assumptions for the years ended December 31, 2024, 2023 and 2022: Years Ended December 31, 2024 2023 2022 Expected stock price volatility 73 % 73 % 78 % Expected term of the award (years) 6.1 6.0 6.2 Risk-free interest rate 4.21 % 3.96 % 2.42 % Weighted-average exercise price $ 168.67 $ 92.14 $ 64.14 Forfeiture Rate — % — % — % Dividend Yield — % — % — %</t>
        </is>
      </c>
    </row>
    <row r="6">
      <c r="A6" s="4" t="inlineStr">
        <is>
          <t>Share-based Payment Arrangement, Restricted Stock and Restricted Stock Unit, Activity</t>
        </is>
      </c>
      <c r="B6" s="4" t="inlineStr">
        <is>
          <t xml:space="preserve">The following table summarizes the Company’s RSA activity for the years ended December 31, 2024 and 2023: Number of Shares Weighted- Average Grant Date Fair Value Non-vested RSAs as of January 1, 2023 66,600 $ 78.89 Vested (12,649) $ 78.89 Surrendered for taxes (9,551) $ 78.89 Non-vested RSAs as of December 31, 2023 44,400 $ 78.89 Vested (14,523) $ 78.89 Surrendered for taxes (7,677) $ 78.89 Non-vested RSAs as of December 31, 2024 22,200 $ 78.89 RSUs granted to employees vest ratably over a four-year period. The following table summarizes the Company’s RSU activity for the years ended December 31, 2024 and 2023: Number of Shares Weighted- Average Grant Date Fair Value Non-vested RSUs as of January 1, 2023 — $ — Granted 186,900 $ 81.91 Forfeited (26,000) $ 81.91 Non-vested RSUs as of December 31, 2023 160,900 $ 81.91 Granted 230,403 $ 160.15 Vested (40,084) $ 81.93 Forfeited (43,123) $ 119.02 Non-vested RSUs as of December 31, 2024 308,096 $ 135.22 </t>
        </is>
      </c>
    </row>
    <row r="7">
      <c r="A7" s="4" t="inlineStr">
        <is>
          <t>Share-Based Payment Arrangement, Performance Shares, Activity</t>
        </is>
      </c>
      <c r="B7" s="4" t="inlineStr">
        <is>
          <t xml:space="preserve">The following table summarizes the Company’s PSU activity for the years ended December 31, 2024 and 2023: Number of Shares Weighted- Average Grant Date Fair Value Non-vested PSUs as of January 1, 2023 — $ — Granted 60,000 $ 81.91 Forfeited (10,000) $ 81.91 Non-vested PSUs as of December 31, 2023 50,000 $ 81.91 Granted 112,500 $ 159.47 Vested (25,000) $ 81.91 Non-vested PSUs as of December 31, 2024 137,500 $ 145.37 </t>
        </is>
      </c>
    </row>
    <row r="8">
      <c r="A8" s="4" t="inlineStr">
        <is>
          <t>Summary of Stock Based Compensation Expense Related to Issuance of Stock Option Awards</t>
        </is>
      </c>
      <c r="B8" s="4" t="inlineStr">
        <is>
          <t xml:space="preserve">The Company recorded stock-based compensation expense, net related to stock options, RSAs, RSUs and PSUs in the consolidated statements of operations and comprehensive income (loss) for the years ended December 31, 2024, 2023 and 2022 as follows: Years Ended December 31, (in thousands) 2024 2023 2022 Research and development $ 9,237 $ 10,054 $ 7,897 Selling, general and administrative 39,890 29,879 25,333 Total stock-based compensation $ 49,127 $ 39,933 $ 33,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 by Jurisdiction</t>
        </is>
      </c>
      <c r="B4" s="4" t="inlineStr">
        <is>
          <t xml:space="preserve">Income (loss) before income taxes by jurisdiction consisted of the following: Years Ended December 31, (in thousands) 2024 2023 2022 U.S. $ 93,808 $ 7,795 $ (135,691) Foreign 1,548 5,102 (4,284) Income (loss) before income taxes $ 95,356 $ 12,897 $ (139,975) The provision for income taxes consists of the following: Years Ended December 31, (in thousands) 2024 2023 2022 Federal $ 1,445 $ 125 $ — State 4,599 1,702 — Foreign 153 138 — Total tax provision $ 6,197 $ 1,965 $ — </t>
        </is>
      </c>
    </row>
    <row r="5">
      <c r="A5" s="4" t="inlineStr">
        <is>
          <t>Summary of Reconciliation of Income Tax Expense (Benefit) Computed at Statutory Federal and State Income Tax Rate</t>
        </is>
      </c>
      <c r="B5" s="4" t="inlineStr">
        <is>
          <t xml:space="preserve">A reconciliation of income tax expense (benefit) computed at the statutory federal and state income tax rate for the year to income tax expense as reflected in our financial statements for years ended December 31, 2024, 2023 and 2022 are as follows: Years Ended December 31, (in thousands) 2024 2023 2022 Federal income tax expense (benefit) at statutory rate 20,025 $ 2,708 $ (29,395) Change in valuation allowance (8,885) (5,457) 39,781 State income tax expense (benefit) net of federal benefit 2,097 7,546 (10,438) Credits (3,876) (4,458) (3,167) Stock Compensation (1,694) (1,715) 2,152 Section 162(m) limitation (455) 2,674 620 GILTI (219) 623 — Foreign income deduction (635) — — Other non-deductible expenses (53) 136 30 Income taxed at foreign rates 6 (468) — Other (114) 376 417 Total tax expense $ 6,197 $ 1,965 $ — </t>
        </is>
      </c>
    </row>
    <row r="6">
      <c r="A6" s="4" t="inlineStr">
        <is>
          <t>Significant Components of Deferred Tax Assets</t>
        </is>
      </c>
      <c r="B6" s="4" t="inlineStr">
        <is>
          <t xml:space="preserve">The significant components of the Company’s deferred tax assets and liabilities as of December 31, 2024 and 2023 are as follows: December 31, (in thousands) 2024 2023 Deferred tax assets: Net operating loss carryforwards $ 14,539 $ 39,973 Stock compensation 9,090 7,417 Lease liability 1,784 2,056 Accrued expenses 1,929 2,091 Section 174 R&amp;D capitalization 27,230 20,006 Intangible assets 17,632 9,755 Credits 10,376 10,299 Inventory 558 — Deferred tax assets 83,138 91,597 Valuation allowance (68,094) (76,995) Deferred tax assets 15,044 14,602 Deferred tax liabilities: Depreciation (11,771) (11,537) Right-of-use assets (1,543) (1,778) Prepaid expenses (1,647) (1,090) Unrealized gain on marketable securities (83) (197) Total deferred tax liabilities (15,044) (14,602) Net deferred tax assets $ — $ — </t>
        </is>
      </c>
    </row>
    <row r="7">
      <c r="A7" s="4" t="inlineStr">
        <is>
          <t>Schedule of Unrecognized Tax Benefits Roll Forward</t>
        </is>
      </c>
      <c r="B7" s="4" t="inlineStr">
        <is>
          <t xml:space="preserve">A reconciliation of unrecognized tax benefits for the years ended December 31, 2024, 2023, and 2022 are as follows: Years Ended December 31, (in thousands) 2024 2023 2022 Unrecognized tax benefits - January 1 $ — $ — $ — Gross increases to current period tax positions 4,152 — — Settlements with tax authorities — — — Lapse in statute of limitations $ — $ — $ — Unrecognized tax benefits - December 31 $ 4,152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with respect to the Company’s single operating segment for the years ended December 31, 2024, 2023, and 2022: Years Ended December 31, (in thousands) 2024 2023 2022 Product revenues, net $ 290,515 $ 50,699 $ — Less: Cost of goods sold 20,061 3,094 — Gross margin 270,454 47,605 — Gross margin percentage 93 % 94 % — % B-VEC 8,760 9,039 8,096 KB105 935 282 276 KB301 635 460 1,312 KB304 1,342 66 3 KB407 1,877 1,668 1,895 KB408 1,630 1,043 972 KB707 8,677 3,828 400 KB803 604 — — Other dermatology programs — 2 500 Other aesthetics programs 6 25 111 Other ophthalmology programs 1,868 71 — Other research programs 1,274 567 876 Other development programs 823 939 645 Other research and development costs (1) 25,142 28,441 27,375 Research and development 53,573 46,431 42,461 Selling, general and administrative 113,686 98,401 77,735 Litigation settlement 37,500 12,500 25,000 Operating income (expense) $ 65,695 $ (109,727) $ (145,196) Other income (expense) Gain from sale of priority review voucher — 100,000 — Interest and other income, net 29,661 22,624 5,221 Income (loss) before income taxes 95,356 12,897 (139,975) Income tax expense (6,197) (1,965) — Net income (loss) 89,159 10,932 (139,975) (1) Includes stock-based compensation, other manufacturing expenses related to our product candidates and other unallocated expenses which largely relates to depreciation and other facilities and equipment related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Future Minimum Operating Lease Payments</t>
        </is>
      </c>
      <c r="B4" s="4" t="inlineStr">
        <is>
          <t xml:space="preserve">As of December 31, 2024, future minimum commitments under the Company’s operating leases were as follows: (in thousands) December 31, 2024 2025 $ 1,277 2026 1,277 2027 1,300 2028 1,325 2029 1,349 Thereafter 8,089 Future minimum operating lease payments 14,617 Less: Interest (7,356) Present value of lease liability $ 7,261 (in thousands) Remaining Commitment 2025 177 2026 540 2027 551 2028 562 2029 574 Thereafter 1,082 Future minimum operating lease payments 3,486 Less: Interest (1,936) Present value of lease liability $ 1,5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rganization (Detail)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umulated deficit</t>
        </is>
      </c>
      <c r="B3" s="7" t="n">
        <v>-180668</v>
      </c>
      <c r="C3" s="7" t="n">
        <v>-269827</v>
      </c>
    </row>
    <row r="4">
      <c r="A4" s="4" t="inlineStr">
        <is>
          <t>Cash, cash equivalents and short-term investments</t>
        </is>
      </c>
      <c r="B4" s="7" t="n">
        <v>597500</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 width="22" customWidth="1" min="5" max="5"/>
  </cols>
  <sheetData>
    <row r="1">
      <c r="A1" s="1" t="inlineStr">
        <is>
          <t>Summary of Significant Accounting Policies - Narrative (Detail) $ in Thousands</t>
        </is>
      </c>
      <c r="B1" s="2" t="inlineStr">
        <is>
          <t>12 Months Ended</t>
        </is>
      </c>
    </row>
    <row r="2">
      <c r="B2" s="2" t="inlineStr">
        <is>
          <t>Dec. 31, 2024 USD ($) segment</t>
        </is>
      </c>
      <c r="C2" s="2" t="inlineStr">
        <is>
          <t>Dec. 31, 2023 USD ($)</t>
        </is>
      </c>
      <c r="D2" s="2" t="inlineStr">
        <is>
          <t>Dec. 31, 2022 USD ($)</t>
        </is>
      </c>
      <c r="E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6" t="n">
        <v>1</v>
      </c>
      <c r="C4" s="4" t="inlineStr">
        <is>
          <t xml:space="preserve"> </t>
        </is>
      </c>
      <c r="D4" s="4" t="inlineStr">
        <is>
          <t xml:space="preserve"> </t>
        </is>
      </c>
      <c r="E4" s="4" t="inlineStr">
        <is>
          <t xml:space="preserve"> </t>
        </is>
      </c>
    </row>
    <row r="5">
      <c r="A5" s="4" t="inlineStr">
        <is>
          <t>Gross tax contingencies</t>
        </is>
      </c>
      <c r="B5" s="7" t="n">
        <v>4152</v>
      </c>
      <c r="C5" s="7" t="n">
        <v>0</v>
      </c>
      <c r="D5" s="7" t="n">
        <v>0</v>
      </c>
      <c r="E5" s="7" t="n">
        <v>0</v>
      </c>
    </row>
    <row r="6">
      <c r="A6" s="4" t="inlineStr">
        <is>
          <t>Accrued interest or penalties related to uncertain tax positions</t>
        </is>
      </c>
      <c r="B6" s="7" t="n">
        <v>218</v>
      </c>
      <c r="C6" s="7" t="n">
        <v>0</v>
      </c>
      <c r="D6" s="4" t="inlineStr">
        <is>
          <t xml:space="preserve"> </t>
        </is>
      </c>
      <c r="E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1e-05</v>
      </c>
      <c r="C3" s="8" t="n">
        <v>1e-05</v>
      </c>
    </row>
    <row r="4">
      <c r="A4" s="4" t="inlineStr">
        <is>
          <t>Common stock, shares authorized (in shares)</t>
        </is>
      </c>
      <c r="B4" s="6" t="n">
        <v>80000000</v>
      </c>
      <c r="C4" s="6" t="n">
        <v>80000000</v>
      </c>
    </row>
    <row r="5">
      <c r="A5" s="4" t="inlineStr">
        <is>
          <t>Common stock, shares issued (in shares)</t>
        </is>
      </c>
      <c r="B5" s="6" t="n">
        <v>28794000</v>
      </c>
      <c r="C5" s="6" t="n">
        <v>28237000</v>
      </c>
    </row>
    <row r="6">
      <c r="A6" s="4" t="inlineStr">
        <is>
          <t>Common stock, shares outstanding (in shares)</t>
        </is>
      </c>
      <c r="B6" s="6" t="n">
        <v>28794000</v>
      </c>
      <c r="C6" s="6" t="n">
        <v>2823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Assets (Detail)</t>
        </is>
      </c>
      <c r="B1" s="2" t="inlineStr">
        <is>
          <t>Dec. 31, 2024</t>
        </is>
      </c>
    </row>
    <row r="2">
      <c r="A2" s="4" t="inlineStr">
        <is>
          <t>Buildings and building improvements | Minimum</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7 years</t>
        </is>
      </c>
    </row>
    <row r="5">
      <c r="A5" s="4" t="inlineStr">
        <is>
          <t>Buildings and building improvements | Maximum</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47 years</t>
        </is>
      </c>
    </row>
    <row r="8">
      <c r="A8" s="4" t="inlineStr">
        <is>
          <t>Computer equipment and software | Minimum</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3 years</t>
        </is>
      </c>
    </row>
    <row r="11">
      <c r="A11" s="4" t="inlineStr">
        <is>
          <t>Computer equipment and software | Maximum</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7 years</t>
        </is>
      </c>
    </row>
    <row r="14">
      <c r="A14" s="4" t="inlineStr">
        <is>
          <t>Manufacturing equipment | Minimum</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3 years</t>
        </is>
      </c>
    </row>
    <row r="17">
      <c r="A17" s="4" t="inlineStr">
        <is>
          <t>Manufacturing equipment | Maximum</t>
        </is>
      </c>
      <c r="B17" s="4" t="inlineStr">
        <is>
          <t xml:space="preserve"> </t>
        </is>
      </c>
    </row>
    <row r="18">
      <c r="A18" s="3" t="inlineStr">
        <is>
          <t>Property, Plant and Equipment [Line Items]</t>
        </is>
      </c>
      <c r="B18" s="4" t="inlineStr">
        <is>
          <t xml:space="preserve"> </t>
        </is>
      </c>
    </row>
    <row r="19">
      <c r="A19" s="4" t="inlineStr">
        <is>
          <t>Estimated useful lives of assets</t>
        </is>
      </c>
      <c r="B19" s="4" t="inlineStr">
        <is>
          <t>20 years</t>
        </is>
      </c>
    </row>
    <row r="20">
      <c r="A20" s="4" t="inlineStr">
        <is>
          <t>Laboratory equipment | Minimum</t>
        </is>
      </c>
      <c r="B20" s="4" t="inlineStr">
        <is>
          <t xml:space="preserve"> </t>
        </is>
      </c>
    </row>
    <row r="21">
      <c r="A21" s="3" t="inlineStr">
        <is>
          <t>Property, Plant and Equipment [Line Items]</t>
        </is>
      </c>
      <c r="B21" s="4" t="inlineStr">
        <is>
          <t xml:space="preserve"> </t>
        </is>
      </c>
    </row>
    <row r="22">
      <c r="A22" s="4" t="inlineStr">
        <is>
          <t>Estimated useful lives of assets</t>
        </is>
      </c>
      <c r="B22" s="4" t="inlineStr">
        <is>
          <t>3 years</t>
        </is>
      </c>
    </row>
    <row r="23">
      <c r="A23" s="4" t="inlineStr">
        <is>
          <t>Laboratory equipment | Maximum</t>
        </is>
      </c>
      <c r="B23" s="4" t="inlineStr">
        <is>
          <t xml:space="preserve"> </t>
        </is>
      </c>
    </row>
    <row r="24">
      <c r="A24" s="3" t="inlineStr">
        <is>
          <t>Property, Plant and Equipment [Line Items]</t>
        </is>
      </c>
      <c r="B24" s="4" t="inlineStr">
        <is>
          <t xml:space="preserve"> </t>
        </is>
      </c>
    </row>
    <row r="25">
      <c r="A25" s="4" t="inlineStr">
        <is>
          <t>Estimated useful lives of assets</t>
        </is>
      </c>
      <c r="B25" s="4" t="inlineStr">
        <is>
          <t>15 years</t>
        </is>
      </c>
    </row>
    <row r="26">
      <c r="A26" s="4" t="inlineStr">
        <is>
          <t>Furniture and fixtures | Minimum</t>
        </is>
      </c>
      <c r="B26" s="4" t="inlineStr">
        <is>
          <t xml:space="preserve"> </t>
        </is>
      </c>
    </row>
    <row r="27">
      <c r="A27" s="3" t="inlineStr">
        <is>
          <t>Property, Plant and Equipment [Line Items]</t>
        </is>
      </c>
      <c r="B27" s="4" t="inlineStr">
        <is>
          <t xml:space="preserve"> </t>
        </is>
      </c>
    </row>
    <row r="28">
      <c r="A28" s="4" t="inlineStr">
        <is>
          <t>Estimated useful lives of assets</t>
        </is>
      </c>
      <c r="B28" s="4" t="inlineStr">
        <is>
          <t>3 years</t>
        </is>
      </c>
    </row>
    <row r="29">
      <c r="A29" s="4" t="inlineStr">
        <is>
          <t>Furniture and fixtures | Maximum</t>
        </is>
      </c>
      <c r="B29" s="4" t="inlineStr">
        <is>
          <t xml:space="preserve"> </t>
        </is>
      </c>
    </row>
    <row r="30">
      <c r="A30" s="3" t="inlineStr">
        <is>
          <t>Property, Plant and Equipment [Line Items]</t>
        </is>
      </c>
      <c r="B30" s="4" t="inlineStr">
        <is>
          <t xml:space="preserve"> </t>
        </is>
      </c>
    </row>
    <row r="31">
      <c r="A31" s="4" t="inlineStr">
        <is>
          <t>Estimated useful lives of assets</t>
        </is>
      </c>
      <c r="B31"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 Accounts Receivable and Reserves for Product Sales - Narrative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Product revenue, net</t>
        </is>
      </c>
      <c r="B4" s="7" t="n">
        <v>290515</v>
      </c>
      <c r="C4" s="7" t="n">
        <v>50699</v>
      </c>
      <c r="D4" s="7" t="n">
        <v>0</v>
      </c>
    </row>
    <row r="5">
      <c r="A5" s="4" t="inlineStr">
        <is>
          <t>Accounts receivable, net</t>
        </is>
      </c>
      <c r="B5" s="6" t="n">
        <v>104746</v>
      </c>
      <c r="C5" s="6" t="n">
        <v>42040</v>
      </c>
      <c r="D5" s="4" t="inlineStr">
        <is>
          <t xml:space="preserve"> </t>
        </is>
      </c>
    </row>
    <row r="6">
      <c r="A6" s="4" t="inlineStr">
        <is>
          <t>Other long-term liabilities</t>
        </is>
      </c>
      <c r="B6" s="7" t="n">
        <v>1419</v>
      </c>
      <c r="C6" s="7" t="n">
        <v>0</v>
      </c>
      <c r="D6" s="4" t="inlineStr">
        <is>
          <t xml:space="preserve"> </t>
        </is>
      </c>
    </row>
    <row r="7">
      <c r="A7" s="4" t="inlineStr">
        <is>
          <t>Revenue Benchmark | Customer Concentration Risk | Single Custom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as a percent)</t>
        </is>
      </c>
      <c r="B9" s="10" t="n">
        <v>0.87</v>
      </c>
      <c r="C9" s="10" t="n">
        <v>1</v>
      </c>
      <c r="D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Accounts Receivable and Reserves for Product Sales - Schedule of Concentration Risk (Details) - Accounts Receivable Net Benchmark - Customer Concentration Risk</t>
        </is>
      </c>
      <c r="B1" s="2" t="inlineStr">
        <is>
          <t>12 Months Ended</t>
        </is>
      </c>
    </row>
    <row r="2">
      <c r="B2" s="2" t="inlineStr">
        <is>
          <t>Dec. 31, 2024</t>
        </is>
      </c>
      <c r="C2" s="2" t="inlineStr">
        <is>
          <t>Dec.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10" t="n">
        <v>0.8100000000000001</v>
      </c>
      <c r="C5" s="10" t="n">
        <v>1</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10" t="n">
        <v>0.13</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Accounts Receivable and Reserves for Product Sales - Schedule of Allowances and Discount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7" t="n">
        <v>7114</v>
      </c>
      <c r="C4" s="7" t="n">
        <v>0</v>
      </c>
    </row>
    <row r="5">
      <c r="A5" s="4" t="inlineStr">
        <is>
          <t>Provision</t>
        </is>
      </c>
      <c r="B5" s="6" t="n">
        <v>55485</v>
      </c>
      <c r="C5" s="6" t="n">
        <v>7477</v>
      </c>
    </row>
    <row r="6">
      <c r="A6" s="4" t="inlineStr">
        <is>
          <t>Payments/Credits</t>
        </is>
      </c>
      <c r="B6" s="6" t="n">
        <v>-21480</v>
      </c>
      <c r="C6" s="6" t="n">
        <v>-363</v>
      </c>
    </row>
    <row r="7">
      <c r="A7" s="4" t="inlineStr">
        <is>
          <t>Ending balance</t>
        </is>
      </c>
      <c r="B7" s="6" t="n">
        <v>41119</v>
      </c>
      <c r="C7" s="6" t="n">
        <v>7114</v>
      </c>
    </row>
    <row r="8">
      <c r="A8" s="4" t="inlineStr">
        <is>
          <t>Rebates</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Beginning balance</t>
        </is>
      </c>
      <c r="B10" s="6" t="n">
        <v>5977</v>
      </c>
      <c r="C10" s="6" t="n">
        <v>0</v>
      </c>
    </row>
    <row r="11">
      <c r="A11" s="4" t="inlineStr">
        <is>
          <t>Provision</t>
        </is>
      </c>
      <c r="B11" s="6" t="n">
        <v>45853</v>
      </c>
      <c r="C11" s="6" t="n">
        <v>5990</v>
      </c>
    </row>
    <row r="12">
      <c r="A12" s="4" t="inlineStr">
        <is>
          <t>Payments/Credits</t>
        </is>
      </c>
      <c r="B12" s="6" t="n">
        <v>-13607</v>
      </c>
      <c r="C12" s="6" t="n">
        <v>-13</v>
      </c>
    </row>
    <row r="13">
      <c r="A13" s="4" t="inlineStr">
        <is>
          <t>Ending balance</t>
        </is>
      </c>
      <c r="B13" s="6" t="n">
        <v>38223</v>
      </c>
      <c r="C13" s="6" t="n">
        <v>5977</v>
      </c>
    </row>
    <row r="14">
      <c r="A14" s="4" t="inlineStr">
        <is>
          <t>Prompt Pay</t>
        </is>
      </c>
      <c r="B14" s="4" t="inlineStr">
        <is>
          <t xml:space="preserve"> </t>
        </is>
      </c>
      <c r="C14" s="4" t="inlineStr">
        <is>
          <t xml:space="preserve"> </t>
        </is>
      </c>
    </row>
    <row r="15">
      <c r="A15" s="3" t="inlineStr">
        <is>
          <t>Accounts Receivable, Allowance For Credit Loss [Roll Forward]</t>
        </is>
      </c>
      <c r="B15" s="4" t="inlineStr">
        <is>
          <t xml:space="preserve"> </t>
        </is>
      </c>
      <c r="C15" s="4" t="inlineStr">
        <is>
          <t xml:space="preserve"> </t>
        </is>
      </c>
    </row>
    <row r="16">
      <c r="A16" s="4" t="inlineStr">
        <is>
          <t>Beginning balance</t>
        </is>
      </c>
      <c r="B16" s="6" t="n">
        <v>858</v>
      </c>
      <c r="C16" s="6" t="n">
        <v>0</v>
      </c>
    </row>
    <row r="17">
      <c r="A17" s="4" t="inlineStr">
        <is>
          <t>Provision</t>
        </is>
      </c>
      <c r="B17" s="6" t="n">
        <v>9212</v>
      </c>
      <c r="C17" s="6" t="n">
        <v>1164</v>
      </c>
    </row>
    <row r="18">
      <c r="A18" s="4" t="inlineStr">
        <is>
          <t>Payments/Credits</t>
        </is>
      </c>
      <c r="B18" s="6" t="n">
        <v>-7500</v>
      </c>
      <c r="C18" s="6" t="n">
        <v>-306</v>
      </c>
    </row>
    <row r="19">
      <c r="A19" s="4" t="inlineStr">
        <is>
          <t>Ending balance</t>
        </is>
      </c>
      <c r="B19" s="6" t="n">
        <v>2570</v>
      </c>
      <c r="C19" s="6" t="n">
        <v>858</v>
      </c>
    </row>
    <row r="20">
      <c r="A20" s="4" t="inlineStr">
        <is>
          <t>Other Accruals</t>
        </is>
      </c>
      <c r="B20" s="4" t="inlineStr">
        <is>
          <t xml:space="preserve"> </t>
        </is>
      </c>
      <c r="C20" s="4" t="inlineStr">
        <is>
          <t xml:space="preserve"> </t>
        </is>
      </c>
    </row>
    <row r="21">
      <c r="A21" s="3" t="inlineStr">
        <is>
          <t>Accounts Receivable, Allowance For Credit Loss [Roll Forward]</t>
        </is>
      </c>
      <c r="B21" s="4" t="inlineStr">
        <is>
          <t xml:space="preserve"> </t>
        </is>
      </c>
      <c r="C21" s="4" t="inlineStr">
        <is>
          <t xml:space="preserve"> </t>
        </is>
      </c>
    </row>
    <row r="22">
      <c r="A22" s="4" t="inlineStr">
        <is>
          <t>Beginning balance</t>
        </is>
      </c>
      <c r="B22" s="6" t="n">
        <v>279</v>
      </c>
      <c r="C22" s="6" t="n">
        <v>0</v>
      </c>
    </row>
    <row r="23">
      <c r="A23" s="4" t="inlineStr">
        <is>
          <t>Provision</t>
        </is>
      </c>
      <c r="B23" s="6" t="n">
        <v>420</v>
      </c>
      <c r="C23" s="6" t="n">
        <v>323</v>
      </c>
    </row>
    <row r="24">
      <c r="A24" s="4" t="inlineStr">
        <is>
          <t>Payments/Credits</t>
        </is>
      </c>
      <c r="B24" s="6" t="n">
        <v>-373</v>
      </c>
      <c r="C24" s="6" t="n">
        <v>-44</v>
      </c>
    </row>
    <row r="25">
      <c r="A25" s="4" t="inlineStr">
        <is>
          <t>Ending balance</t>
        </is>
      </c>
      <c r="B25" s="7" t="n">
        <v>326</v>
      </c>
      <c r="C25" s="7" t="n">
        <v>2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Narrative (Detail) - shares shares in Thousands</t>
        </is>
      </c>
      <c r="B1" s="2" t="inlineStr">
        <is>
          <t>12 Months Ended</t>
        </is>
      </c>
    </row>
    <row r="2">
      <c r="B2" s="2" t="inlineStr">
        <is>
          <t>Dec. 31, 2024</t>
        </is>
      </c>
      <c r="C2" s="2" t="inlineStr">
        <is>
          <t>Dec. 31, 2023</t>
        </is>
      </c>
      <c r="D2" s="2" t="inlineStr">
        <is>
          <t>Dec. 31, 2022</t>
        </is>
      </c>
    </row>
    <row r="3">
      <c r="A3" s="4" t="inlineStr">
        <is>
          <t>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mmon share equivalents outstanding, excluded from the calculation of diluted net loss per common stockholders</t>
        </is>
      </c>
      <c r="B5" s="6" t="n">
        <v>236</v>
      </c>
      <c r="C5" s="6" t="n">
        <v>897</v>
      </c>
      <c r="D5" s="6" t="n">
        <v>3600</v>
      </c>
    </row>
    <row r="6">
      <c r="A6" s="4" t="inlineStr">
        <is>
          <t>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Common share equivalents outstanding, excluded from the calculation of diluted net loss per common stockholders</t>
        </is>
      </c>
      <c r="B8" s="6" t="n">
        <v>1</v>
      </c>
      <c r="C8" s="6" t="n">
        <v>0</v>
      </c>
      <c r="D8" s="6" t="n">
        <v>6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Basic and Diluted Net Loss Per Share and Per Unit (Detail)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89159</v>
      </c>
      <c r="C4" s="7" t="n">
        <v>10932</v>
      </c>
      <c r="D4" s="7" t="n">
        <v>-139975</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28592000</v>
      </c>
      <c r="C6" s="6" t="n">
        <v>27154000</v>
      </c>
      <c r="D6" s="6" t="n">
        <v>25492000</v>
      </c>
    </row>
    <row r="7">
      <c r="A7" s="4" t="inlineStr">
        <is>
          <t>Dilutive effect of stock options and unvested restricted stock (in shares)</t>
        </is>
      </c>
      <c r="B7" s="6" t="n">
        <v>1148000</v>
      </c>
      <c r="C7" s="6" t="n">
        <v>598000</v>
      </c>
      <c r="D7" s="6" t="n">
        <v>0</v>
      </c>
    </row>
    <row r="8">
      <c r="A8" s="4" t="inlineStr">
        <is>
          <t>Weighted-average common shares outstanding: diluted (in shares)</t>
        </is>
      </c>
      <c r="B8" s="6" t="n">
        <v>29740000</v>
      </c>
      <c r="C8" s="6" t="n">
        <v>27752000</v>
      </c>
      <c r="D8" s="6" t="n">
        <v>25492000</v>
      </c>
    </row>
    <row r="9">
      <c r="A9" s="4" t="inlineStr">
        <is>
          <t>Net income (loss) per common share: basic (in usd per share)</t>
        </is>
      </c>
      <c r="B9" s="9" t="n">
        <v>3.12</v>
      </c>
      <c r="C9" s="9" t="n">
        <v>0.4</v>
      </c>
      <c r="D9" s="9" t="n">
        <v>-5.49</v>
      </c>
    </row>
    <row r="10">
      <c r="A10" s="4" t="inlineStr">
        <is>
          <t>Net income (loss) per common share: diluted (in usd per share)</t>
        </is>
      </c>
      <c r="B10" s="7" t="n">
        <v>3</v>
      </c>
      <c r="C10" s="9" t="n">
        <v>0.39</v>
      </c>
      <c r="D10" s="9" t="n">
        <v>-5.4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344865</v>
      </c>
      <c r="C3" s="7" t="n">
        <v>358328</v>
      </c>
    </row>
    <row r="4">
      <c r="A4" s="4" t="inlineStr">
        <is>
          <t>Gross Unrealized Gains</t>
        </is>
      </c>
      <c r="B4" s="6" t="n">
        <v>745</v>
      </c>
      <c r="C4" s="6" t="n">
        <v>835</v>
      </c>
    </row>
    <row r="5">
      <c r="A5" s="4" t="inlineStr">
        <is>
          <t>Gross Unrealized Losses</t>
        </is>
      </c>
      <c r="B5" s="6" t="n">
        <v>-406</v>
      </c>
      <c r="C5" s="6" t="n">
        <v>-58</v>
      </c>
    </row>
    <row r="6">
      <c r="A6" s="4" t="inlineStr">
        <is>
          <t>Amortized cost, total</t>
        </is>
      </c>
      <c r="B6" s="6" t="n">
        <v>749292</v>
      </c>
      <c r="C6" s="6" t="n">
        <v>593355</v>
      </c>
    </row>
    <row r="7">
      <c r="A7" s="4" t="inlineStr">
        <is>
          <t>Aggregate fair value, total</t>
        </is>
      </c>
      <c r="B7" s="6" t="n">
        <v>749631</v>
      </c>
      <c r="C7" s="6" t="n">
        <v>594132</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6" t="n">
        <v>404427</v>
      </c>
      <c r="C10" s="6" t="n">
        <v>235027</v>
      </c>
    </row>
    <row r="11">
      <c r="A11" s="4" t="inlineStr">
        <is>
          <t>Gross Unrealized Gains</t>
        </is>
      </c>
      <c r="B11" s="6" t="n">
        <v>745</v>
      </c>
      <c r="C11" s="6" t="n">
        <v>835</v>
      </c>
    </row>
    <row r="12">
      <c r="A12" s="4" t="inlineStr">
        <is>
          <t>Gross Unrealized Losses</t>
        </is>
      </c>
      <c r="B12" s="6" t="n">
        <v>-406</v>
      </c>
      <c r="C12" s="6" t="n">
        <v>-58</v>
      </c>
    </row>
    <row r="13">
      <c r="A13" s="4" t="inlineStr">
        <is>
          <t>Aggregate Fair Value</t>
        </is>
      </c>
      <c r="B13" s="6" t="n">
        <v>404766</v>
      </c>
      <c r="C13" s="6" t="n">
        <v>235804</v>
      </c>
    </row>
    <row r="14">
      <c r="A14" s="4" t="inlineStr">
        <is>
          <t>Cash and cash equivalents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t>
        </is>
      </c>
      <c r="B16" s="6" t="n">
        <v>344865</v>
      </c>
      <c r="C16" s="6" t="n">
        <v>358328</v>
      </c>
    </row>
    <row r="17">
      <c r="A17" s="4" t="inlineStr">
        <is>
          <t>Cash and cash equivalents, aggregate fair value</t>
        </is>
      </c>
      <c r="B17" s="6" t="n">
        <v>344865</v>
      </c>
      <c r="C17" s="6" t="n">
        <v>358328</v>
      </c>
    </row>
    <row r="18">
      <c r="A18" s="4" t="inlineStr">
        <is>
          <t>Commercial paper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mortized Cost</t>
        </is>
      </c>
      <c r="B20" s="6" t="n">
        <v>15373</v>
      </c>
      <c r="C20" s="6" t="n">
        <v>17124</v>
      </c>
    </row>
    <row r="21">
      <c r="A21" s="4" t="inlineStr">
        <is>
          <t>Gross Unrealized Gains</t>
        </is>
      </c>
      <c r="B21" s="6" t="n">
        <v>4</v>
      </c>
      <c r="C21" s="6" t="n">
        <v>5</v>
      </c>
    </row>
    <row r="22">
      <c r="A22" s="4" t="inlineStr">
        <is>
          <t>Gross Unrealized Losses</t>
        </is>
      </c>
      <c r="B22" s="6" t="n">
        <v>-8</v>
      </c>
      <c r="C22" s="6" t="n">
        <v>-1</v>
      </c>
    </row>
    <row r="23">
      <c r="A23" s="4" t="inlineStr">
        <is>
          <t>Aggregate Fair Value</t>
        </is>
      </c>
      <c r="B23" s="6" t="n">
        <v>15369</v>
      </c>
      <c r="C23" s="6" t="n">
        <v>17128</v>
      </c>
    </row>
    <row r="24">
      <c r="A24" s="4" t="inlineStr">
        <is>
          <t>Corporate bonds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mortized Cost</t>
        </is>
      </c>
      <c r="B26" s="6" t="n">
        <v>177771</v>
      </c>
      <c r="C26" s="6" t="n">
        <v>111824</v>
      </c>
    </row>
    <row r="27">
      <c r="A27" s="4" t="inlineStr">
        <is>
          <t>Gross Unrealized Gains</t>
        </is>
      </c>
      <c r="B27" s="6" t="n">
        <v>423</v>
      </c>
      <c r="C27" s="6" t="n">
        <v>407</v>
      </c>
    </row>
    <row r="28">
      <c r="A28" s="4" t="inlineStr">
        <is>
          <t>Gross Unrealized Losses</t>
        </is>
      </c>
      <c r="B28" s="6" t="n">
        <v>-225</v>
      </c>
      <c r="C28" s="6" t="n">
        <v>-27</v>
      </c>
    </row>
    <row r="29">
      <c r="A29" s="4" t="inlineStr">
        <is>
          <t>Aggregate Fair Value</t>
        </is>
      </c>
      <c r="B29" s="6" t="n">
        <v>177969</v>
      </c>
      <c r="C29" s="6" t="n">
        <v>112204</v>
      </c>
    </row>
    <row r="30">
      <c r="A30" s="4" t="inlineStr">
        <is>
          <t>U.S government agency securities and treasuries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mortized Cost</t>
        </is>
      </c>
      <c r="B32" s="6" t="n">
        <v>211283</v>
      </c>
      <c r="C32" s="6" t="n">
        <v>106079</v>
      </c>
    </row>
    <row r="33">
      <c r="A33" s="4" t="inlineStr">
        <is>
          <t>Gross Unrealized Gains</t>
        </is>
      </c>
      <c r="B33" s="6" t="n">
        <v>318</v>
      </c>
      <c r="C33" s="6" t="n">
        <v>423</v>
      </c>
    </row>
    <row r="34">
      <c r="A34" s="4" t="inlineStr">
        <is>
          <t>Gross Unrealized Losses</t>
        </is>
      </c>
      <c r="B34" s="6" t="n">
        <v>-173</v>
      </c>
      <c r="C34" s="6" t="n">
        <v>-30</v>
      </c>
    </row>
    <row r="35">
      <c r="A35" s="4" t="inlineStr">
        <is>
          <t>Aggregate Fair Value</t>
        </is>
      </c>
      <c r="B35" s="6" t="n">
        <v>211428</v>
      </c>
      <c r="C35" s="6" t="n">
        <v>106472</v>
      </c>
    </row>
    <row r="36">
      <c r="A36" s="4" t="inlineStr">
        <is>
          <t>Cash and Cash Equivalen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ggregate fair value, total</t>
        </is>
      </c>
      <c r="B38" s="6" t="n">
        <v>344865</v>
      </c>
      <c r="C38" s="6" t="n">
        <v>358328</v>
      </c>
    </row>
    <row r="39">
      <c r="A39" s="4" t="inlineStr">
        <is>
          <t>Short-term Marketable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ggregate fair value, total</t>
        </is>
      </c>
      <c r="B41" s="6" t="n">
        <v>252652</v>
      </c>
      <c r="C41" s="6" t="n">
        <v>173850</v>
      </c>
    </row>
    <row r="42">
      <c r="A42" s="4" t="inlineStr">
        <is>
          <t>Short-term Marketable Securities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ggregate Fair Value</t>
        </is>
      </c>
      <c r="B44" s="7" t="n">
        <v>252652</v>
      </c>
      <c r="C44" s="6" t="n">
        <v>173850</v>
      </c>
    </row>
    <row r="45">
      <c r="A45" s="4" t="inlineStr">
        <is>
          <t>Debt securities, available-for-sale, term</t>
        </is>
      </c>
      <c r="B45" s="4" t="inlineStr">
        <is>
          <t>1 year</t>
        </is>
      </c>
      <c r="C45" s="4" t="inlineStr">
        <is>
          <t xml:space="preserve"> </t>
        </is>
      </c>
    </row>
    <row r="46">
      <c r="A46" s="4" t="inlineStr">
        <is>
          <t>Short-term Marketable Securities | Commercial paper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ggregate Fair Value</t>
        </is>
      </c>
      <c r="B48" s="7" t="n">
        <v>15369</v>
      </c>
      <c r="C48" s="6" t="n">
        <v>17128</v>
      </c>
    </row>
    <row r="49">
      <c r="A49" s="4" t="inlineStr">
        <is>
          <t>Short-term Marketable Securities | Corporate bonds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ggregate Fair Value</t>
        </is>
      </c>
      <c r="B51" s="6" t="n">
        <v>86693</v>
      </c>
      <c r="C51" s="6" t="n">
        <v>70996</v>
      </c>
    </row>
    <row r="52">
      <c r="A52" s="4" t="inlineStr">
        <is>
          <t>Short-term Marketable Securities | U.S government agency securities and treasuries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ggregate Fair Value</t>
        </is>
      </c>
      <c r="B54" s="6" t="n">
        <v>150590</v>
      </c>
      <c r="C54" s="6" t="n">
        <v>85726</v>
      </c>
    </row>
    <row r="55">
      <c r="A55" s="4" t="inlineStr">
        <is>
          <t>Long-term Marketable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ggregate fair value, total</t>
        </is>
      </c>
      <c r="B57" s="6" t="n">
        <v>152114</v>
      </c>
      <c r="C57" s="6" t="n">
        <v>61954</v>
      </c>
    </row>
    <row r="58">
      <c r="A58" s="4" t="inlineStr">
        <is>
          <t>Long-term Marketable Securities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ggregate Fair Value</t>
        </is>
      </c>
      <c r="B60" s="7" t="n">
        <v>152114</v>
      </c>
      <c r="C60" s="6" t="n">
        <v>61954</v>
      </c>
    </row>
    <row r="61">
      <c r="A61" s="4" t="inlineStr">
        <is>
          <t>Long-term Marketable Securities | Level 2: | Minimum</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 term</t>
        </is>
      </c>
      <c r="B63" s="4" t="inlineStr">
        <is>
          <t>1 year</t>
        </is>
      </c>
      <c r="C63" s="4" t="inlineStr">
        <is>
          <t xml:space="preserve"> </t>
        </is>
      </c>
    </row>
    <row r="64">
      <c r="A64" s="4" t="inlineStr">
        <is>
          <t>Long-term Marketable Securities | Level 2: | Maximum</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 term</t>
        </is>
      </c>
      <c r="B66" s="4" t="inlineStr">
        <is>
          <t>2 years</t>
        </is>
      </c>
      <c r="C66" s="4" t="inlineStr">
        <is>
          <t xml:space="preserve"> </t>
        </is>
      </c>
    </row>
    <row r="67">
      <c r="A67" s="4" t="inlineStr">
        <is>
          <t>Long-term Marketable Securities | Commercial paper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ggregate Fair Value</t>
        </is>
      </c>
      <c r="B69" s="7" t="n">
        <v>0</v>
      </c>
      <c r="C69" s="6" t="n">
        <v>0</v>
      </c>
    </row>
    <row r="70">
      <c r="A70" s="4" t="inlineStr">
        <is>
          <t>Long-term Marketable Securities | Corporate bonds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ggregate Fair Value</t>
        </is>
      </c>
      <c r="B72" s="6" t="n">
        <v>91276</v>
      </c>
      <c r="C72" s="6" t="n">
        <v>41208</v>
      </c>
    </row>
    <row r="73">
      <c r="A73" s="4" t="inlineStr">
        <is>
          <t>Long-term Marketable Securities | U.S government agency securities and treasuries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ggregate Fair Value</t>
        </is>
      </c>
      <c r="B75" s="7" t="n">
        <v>60838</v>
      </c>
      <c r="C75" s="7" t="n">
        <v>207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7" t="n">
        <v>13639</v>
      </c>
      <c r="C3" s="7" t="n">
        <v>3154</v>
      </c>
    </row>
    <row r="4">
      <c r="A4" s="4" t="inlineStr">
        <is>
          <t>Work-in-process</t>
        </is>
      </c>
      <c r="B4" s="6" t="n">
        <v>10743</v>
      </c>
      <c r="C4" s="6" t="n">
        <v>3204</v>
      </c>
    </row>
    <row r="5">
      <c r="A5" s="4" t="inlineStr">
        <is>
          <t>Finished goods</t>
        </is>
      </c>
      <c r="B5" s="6" t="n">
        <v>2126</v>
      </c>
      <c r="C5" s="6" t="n">
        <v>627</v>
      </c>
    </row>
    <row r="6">
      <c r="A6" s="4" t="inlineStr">
        <is>
          <t>Inventory</t>
        </is>
      </c>
      <c r="B6" s="7" t="n">
        <v>26508</v>
      </c>
      <c r="C6" s="7" t="n">
        <v>69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77087</v>
      </c>
      <c r="C3" s="7" t="n">
        <v>174029</v>
      </c>
    </row>
    <row r="4">
      <c r="A4" s="4" t="inlineStr">
        <is>
          <t>Accumulated depreciation</t>
        </is>
      </c>
      <c r="B4" s="6" t="n">
        <v>-21919</v>
      </c>
      <c r="C4" s="6" t="n">
        <v>-12827</v>
      </c>
    </row>
    <row r="5">
      <c r="A5" s="4" t="inlineStr">
        <is>
          <t>Property and equipment, net</t>
        </is>
      </c>
      <c r="B5" s="6" t="n">
        <v>155168</v>
      </c>
      <c r="C5" s="6" t="n">
        <v>161202</v>
      </c>
    </row>
    <row r="6">
      <c r="A6" s="4" t="inlineStr">
        <is>
          <t>Buildings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11444</v>
      </c>
      <c r="C8" s="6" t="n">
        <v>111180</v>
      </c>
    </row>
    <row r="9">
      <c r="A9" s="4" t="inlineStr">
        <is>
          <t>Manufactur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7161</v>
      </c>
      <c r="C11" s="6" t="n">
        <v>2490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5673</v>
      </c>
      <c r="C14" s="6" t="n">
        <v>25068</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5778</v>
      </c>
      <c r="C17" s="6" t="n">
        <v>7291</v>
      </c>
    </row>
    <row r="18">
      <c r="A18" s="4" t="inlineStr">
        <is>
          <t>Laboratory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183</v>
      </c>
      <c r="C20" s="6" t="n">
        <v>2339</v>
      </c>
    </row>
    <row r="21">
      <c r="A21" s="4" t="inlineStr">
        <is>
          <t>Computer equipment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2032</v>
      </c>
      <c r="C23" s="6" t="n">
        <v>1614</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1816</v>
      </c>
      <c r="C26" s="7" t="n">
        <v>16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alance Sheet Components - Narrative (Detail) - USD ($) $ in Thousand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expense</t>
        </is>
      </c>
      <c r="B4" s="7" t="n">
        <v>5967</v>
      </c>
      <c r="C4" s="7" t="n">
        <v>5007</v>
      </c>
      <c r="D4" s="7" t="n">
        <v>2643</v>
      </c>
    </row>
    <row r="5">
      <c r="A5" s="4" t="inlineStr">
        <is>
          <t>Depreciation expense capitalized</t>
        </is>
      </c>
      <c r="B5" s="7" t="n">
        <v>3500</v>
      </c>
      <c r="C5" s="7" t="n">
        <v>1100</v>
      </c>
      <c r="D5"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 from Contract with Customer, Product and Service [Extensible Enumeration]</t>
        </is>
      </c>
      <c r="B4" s="4" t="inlineStr">
        <is>
          <t>Product [Member]</t>
        </is>
      </c>
      <c r="C4" s="4" t="inlineStr">
        <is>
          <t>Product [Member]</t>
        </is>
      </c>
      <c r="D4" s="4" t="inlineStr">
        <is>
          <t>Product [Member]</t>
        </is>
      </c>
    </row>
    <row r="5">
      <c r="A5" s="4" t="inlineStr">
        <is>
          <t>Product revenue, net</t>
        </is>
      </c>
      <c r="B5" s="7" t="n">
        <v>290515</v>
      </c>
      <c r="C5" s="7" t="n">
        <v>50699</v>
      </c>
      <c r="D5" s="7" t="n">
        <v>0</v>
      </c>
    </row>
    <row r="6">
      <c r="A6" s="3" t="inlineStr">
        <is>
          <t>Operating expenses</t>
        </is>
      </c>
      <c r="B6" s="4" t="inlineStr">
        <is>
          <t xml:space="preserve"> </t>
        </is>
      </c>
      <c r="C6" s="4" t="inlineStr">
        <is>
          <t xml:space="preserve"> </t>
        </is>
      </c>
      <c r="D6" s="4" t="inlineStr">
        <is>
          <t xml:space="preserve"> </t>
        </is>
      </c>
    </row>
    <row r="7">
      <c r="A7" s="4" t="inlineStr">
        <is>
          <t>Cost, Product and Service [Extensible Enumeration]</t>
        </is>
      </c>
      <c r="B7" s="4" t="inlineStr">
        <is>
          <t>Product [Member]</t>
        </is>
      </c>
      <c r="C7" s="4" t="inlineStr">
        <is>
          <t>Product [Member]</t>
        </is>
      </c>
      <c r="D7" s="4" t="inlineStr">
        <is>
          <t>Product [Member]</t>
        </is>
      </c>
    </row>
    <row r="8">
      <c r="A8" s="4" t="inlineStr">
        <is>
          <t>Cost of goods sold</t>
        </is>
      </c>
      <c r="B8" s="7" t="n">
        <v>20061</v>
      </c>
      <c r="C8" s="7" t="n">
        <v>3094</v>
      </c>
      <c r="D8" s="7" t="n">
        <v>0</v>
      </c>
    </row>
    <row r="9">
      <c r="A9" s="4" t="inlineStr">
        <is>
          <t>Research and development</t>
        </is>
      </c>
      <c r="B9" s="6" t="n">
        <v>53573</v>
      </c>
      <c r="C9" s="6" t="n">
        <v>46431</v>
      </c>
      <c r="D9" s="6" t="n">
        <v>42461</v>
      </c>
    </row>
    <row r="10">
      <c r="A10" s="4" t="inlineStr">
        <is>
          <t>Selling, general and administrative</t>
        </is>
      </c>
      <c r="B10" s="6" t="n">
        <v>113686</v>
      </c>
      <c r="C10" s="6" t="n">
        <v>98401</v>
      </c>
      <c r="D10" s="6" t="n">
        <v>77735</v>
      </c>
    </row>
    <row r="11">
      <c r="A11" s="4" t="inlineStr">
        <is>
          <t>Litigation settlement</t>
        </is>
      </c>
      <c r="B11" s="6" t="n">
        <v>37500</v>
      </c>
      <c r="C11" s="6" t="n">
        <v>12500</v>
      </c>
      <c r="D11" s="6" t="n">
        <v>25000</v>
      </c>
    </row>
    <row r="12">
      <c r="A12" s="4" t="inlineStr">
        <is>
          <t>Total operating expenses</t>
        </is>
      </c>
      <c r="B12" s="6" t="n">
        <v>224820</v>
      </c>
      <c r="C12" s="6" t="n">
        <v>160426</v>
      </c>
      <c r="D12" s="6" t="n">
        <v>145196</v>
      </c>
    </row>
    <row r="13">
      <c r="A13" s="4" t="inlineStr">
        <is>
          <t>Income (loss) from operations</t>
        </is>
      </c>
      <c r="B13" s="6" t="n">
        <v>65695</v>
      </c>
      <c r="C13" s="6" t="n">
        <v>-109727</v>
      </c>
      <c r="D13" s="6" t="n">
        <v>-145196</v>
      </c>
    </row>
    <row r="14">
      <c r="A14" s="3" t="inlineStr">
        <is>
          <t>Other income (expense)</t>
        </is>
      </c>
      <c r="B14" s="4" t="inlineStr">
        <is>
          <t xml:space="preserve"> </t>
        </is>
      </c>
      <c r="C14" s="4" t="inlineStr">
        <is>
          <t xml:space="preserve"> </t>
        </is>
      </c>
      <c r="D14" s="4" t="inlineStr">
        <is>
          <t xml:space="preserve"> </t>
        </is>
      </c>
    </row>
    <row r="15">
      <c r="A15" s="4" t="inlineStr">
        <is>
          <t>Gain from sale of priority review voucher</t>
        </is>
      </c>
      <c r="B15" s="6" t="n">
        <v>0</v>
      </c>
      <c r="C15" s="6" t="n">
        <v>100000</v>
      </c>
      <c r="D15" s="6" t="n">
        <v>0</v>
      </c>
    </row>
    <row r="16">
      <c r="A16" s="4" t="inlineStr">
        <is>
          <t>Interest and other income, net</t>
        </is>
      </c>
      <c r="B16" s="6" t="n">
        <v>29661</v>
      </c>
      <c r="C16" s="6" t="n">
        <v>22624</v>
      </c>
      <c r="D16" s="6" t="n">
        <v>5221</v>
      </c>
    </row>
    <row r="17">
      <c r="A17" s="4" t="inlineStr">
        <is>
          <t>Income (loss) before income taxes</t>
        </is>
      </c>
      <c r="B17" s="6" t="n">
        <v>95356</v>
      </c>
      <c r="C17" s="6" t="n">
        <v>12897</v>
      </c>
      <c r="D17" s="6" t="n">
        <v>-139975</v>
      </c>
    </row>
    <row r="18">
      <c r="A18" s="4" t="inlineStr">
        <is>
          <t>Income tax expense</t>
        </is>
      </c>
      <c r="B18" s="6" t="n">
        <v>-6197</v>
      </c>
      <c r="C18" s="6" t="n">
        <v>-1965</v>
      </c>
      <c r="D18" s="6" t="n">
        <v>0</v>
      </c>
    </row>
    <row r="19">
      <c r="A19" s="4" t="inlineStr">
        <is>
          <t>Net income (loss)</t>
        </is>
      </c>
      <c r="B19" s="6" t="n">
        <v>89159</v>
      </c>
      <c r="C19" s="6" t="n">
        <v>10932</v>
      </c>
      <c r="D19" s="6" t="n">
        <v>-139975</v>
      </c>
    </row>
    <row r="20">
      <c r="A20" s="4" t="inlineStr">
        <is>
          <t>Unrealized (loss) income on available-for-sale securities and other</t>
        </is>
      </c>
      <c r="B20" s="6" t="n">
        <v>-828</v>
      </c>
      <c r="C20" s="6" t="n">
        <v>1366</v>
      </c>
      <c r="D20" s="6" t="n">
        <v>-565</v>
      </c>
    </row>
    <row r="21">
      <c r="A21" s="4" t="inlineStr">
        <is>
          <t>Comprehensive income (loss)</t>
        </is>
      </c>
      <c r="B21" s="7" t="n">
        <v>88331</v>
      </c>
      <c r="C21" s="7" t="n">
        <v>12298</v>
      </c>
      <c r="D21" s="7" t="n">
        <v>-140540</v>
      </c>
    </row>
    <row r="22">
      <c r="A22" s="3" t="inlineStr">
        <is>
          <t>Net income (loss) per common share:</t>
        </is>
      </c>
      <c r="B22" s="4" t="inlineStr">
        <is>
          <t xml:space="preserve"> </t>
        </is>
      </c>
      <c r="C22" s="4" t="inlineStr">
        <is>
          <t xml:space="preserve"> </t>
        </is>
      </c>
      <c r="D22" s="4" t="inlineStr">
        <is>
          <t xml:space="preserve"> </t>
        </is>
      </c>
    </row>
    <row r="23">
      <c r="A23" s="4" t="inlineStr">
        <is>
          <t>Net income (loss) per common share: basic (in usd per share)</t>
        </is>
      </c>
      <c r="B23" s="9" t="n">
        <v>3.12</v>
      </c>
      <c r="C23" s="9" t="n">
        <v>0.4</v>
      </c>
      <c r="D23" s="9" t="n">
        <v>-5.49</v>
      </c>
    </row>
    <row r="24">
      <c r="A24" s="4" t="inlineStr">
        <is>
          <t>Net income (loss) per common share: diluted (in usd per share)</t>
        </is>
      </c>
      <c r="B24" s="7" t="n">
        <v>3</v>
      </c>
      <c r="C24" s="9" t="n">
        <v>0.39</v>
      </c>
      <c r="D24" s="9" t="n">
        <v>-5.49</v>
      </c>
    </row>
    <row r="25">
      <c r="A25" s="3" t="inlineStr">
        <is>
          <t>Weighted-average common shares outstanding:</t>
        </is>
      </c>
      <c r="B25" s="4" t="inlineStr">
        <is>
          <t xml:space="preserve"> </t>
        </is>
      </c>
      <c r="C25" s="4" t="inlineStr">
        <is>
          <t xml:space="preserve"> </t>
        </is>
      </c>
      <c r="D25" s="4" t="inlineStr">
        <is>
          <t xml:space="preserve"> </t>
        </is>
      </c>
    </row>
    <row r="26">
      <c r="A26" s="4" t="inlineStr">
        <is>
          <t>Weighted-average common shares outstanding: basic (in shares)</t>
        </is>
      </c>
      <c r="B26" s="6" t="n">
        <v>28592000</v>
      </c>
      <c r="C26" s="6" t="n">
        <v>27154000</v>
      </c>
      <c r="D26" s="6" t="n">
        <v>25492000</v>
      </c>
    </row>
    <row r="27">
      <c r="A27" s="4" t="inlineStr">
        <is>
          <t>Weighted-average common shares outstanding: diluted (in shares)</t>
        </is>
      </c>
      <c r="B27" s="6" t="n">
        <v>29740000</v>
      </c>
      <c r="C27" s="6" t="n">
        <v>27752000</v>
      </c>
      <c r="D27" s="6" t="n">
        <v>2549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litigation settlement</t>
        </is>
      </c>
      <c r="B3" s="7" t="n">
        <v>31250</v>
      </c>
      <c r="C3" s="7" t="n">
        <v>0</v>
      </c>
    </row>
    <row r="4">
      <c r="A4" s="4" t="inlineStr">
        <is>
          <t>Accrued payroll and benefits</t>
        </is>
      </c>
      <c r="B4" s="6" t="n">
        <v>9558</v>
      </c>
      <c r="C4" s="6" t="n">
        <v>8778</v>
      </c>
    </row>
    <row r="5">
      <c r="A5" s="4" t="inlineStr">
        <is>
          <t>Accrued construction-in-progress</t>
        </is>
      </c>
      <c r="B5" s="6" t="n">
        <v>5077</v>
      </c>
      <c r="C5" s="6" t="n">
        <v>5182</v>
      </c>
    </row>
    <row r="6">
      <c r="A6" s="4" t="inlineStr">
        <is>
          <t>Accrued professional fees</t>
        </is>
      </c>
      <c r="B6" s="6" t="n">
        <v>2659</v>
      </c>
      <c r="C6" s="6" t="n">
        <v>1810</v>
      </c>
    </row>
    <row r="7">
      <c r="A7" s="4" t="inlineStr">
        <is>
          <t>Accrued preclinical and clinical expenses</t>
        </is>
      </c>
      <c r="B7" s="6" t="n">
        <v>2537</v>
      </c>
      <c r="C7" s="6" t="n">
        <v>1248</v>
      </c>
    </row>
    <row r="8">
      <c r="A8" s="4" t="inlineStr">
        <is>
          <t>Other current liabilities</t>
        </is>
      </c>
      <c r="B8" s="6" t="n">
        <v>2403</v>
      </c>
      <c r="C8" s="6" t="n">
        <v>2199</v>
      </c>
    </row>
    <row r="9">
      <c r="A9" s="4" t="inlineStr">
        <is>
          <t>Accrued inventory</t>
        </is>
      </c>
      <c r="B9" s="6" t="n">
        <v>1217</v>
      </c>
      <c r="C9" s="6" t="n">
        <v>334</v>
      </c>
    </row>
    <row r="10">
      <c r="A10" s="4" t="inlineStr">
        <is>
          <t>Accrued taxes</t>
        </is>
      </c>
      <c r="B10" s="6" t="n">
        <v>4288</v>
      </c>
      <c r="C10" s="6" t="n">
        <v>1960</v>
      </c>
    </row>
    <row r="11">
      <c r="A11" s="4" t="inlineStr">
        <is>
          <t>Accrued expenses and other current liabilities</t>
        </is>
      </c>
      <c r="B11" s="7" t="n">
        <v>58989</v>
      </c>
      <c r="C11" s="7" t="n">
        <v>215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4" customWidth="1" min="1" max="1"/>
    <col width="15" customWidth="1" min="2" max="2"/>
    <col width="13"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ommitments and Contingencies (Detail) - USD ($) $ in Thousands</t>
        </is>
      </c>
      <c r="B1" s="2" t="inlineStr">
        <is>
          <t>1 Months Ended</t>
        </is>
      </c>
      <c r="F1" s="2" t="inlineStr">
        <is>
          <t>3 Months Ended</t>
        </is>
      </c>
      <c r="G1" s="2" t="inlineStr">
        <is>
          <t>12 Months Ended</t>
        </is>
      </c>
    </row>
    <row r="2">
      <c r="B2" s="2" t="inlineStr">
        <is>
          <t>Sep. 30, 2024</t>
        </is>
      </c>
      <c r="C2" s="2" t="inlineStr">
        <is>
          <t>May 31, 2024</t>
        </is>
      </c>
      <c r="D2" s="2" t="inlineStr">
        <is>
          <t>Jun. 30, 2023</t>
        </is>
      </c>
      <c r="E2" s="2" t="inlineStr">
        <is>
          <t>Apr. 30, 2022</t>
        </is>
      </c>
      <c r="F2" s="2" t="inlineStr">
        <is>
          <t>Jun. 30, 2024</t>
        </is>
      </c>
      <c r="G2" s="2" t="inlineStr">
        <is>
          <t>Dec. 31, 2024</t>
        </is>
      </c>
      <c r="H2" s="2" t="inlineStr">
        <is>
          <t>Dec. 31, 2023</t>
        </is>
      </c>
      <c r="I2" s="2" t="inlineStr">
        <is>
          <t>Dec. 31,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tigation settlement</t>
        </is>
      </c>
      <c r="B4" s="4" t="inlineStr">
        <is>
          <t xml:space="preserve"> </t>
        </is>
      </c>
      <c r="C4" s="4" t="inlineStr">
        <is>
          <t xml:space="preserve"> </t>
        </is>
      </c>
      <c r="D4" s="4" t="inlineStr">
        <is>
          <t xml:space="preserve"> </t>
        </is>
      </c>
      <c r="E4" s="4" t="inlineStr">
        <is>
          <t xml:space="preserve"> </t>
        </is>
      </c>
      <c r="F4" s="4" t="inlineStr">
        <is>
          <t xml:space="preserve"> </t>
        </is>
      </c>
      <c r="G4" s="7" t="n">
        <v>37500</v>
      </c>
      <c r="H4" s="7" t="n">
        <v>12500</v>
      </c>
      <c r="I4" s="7" t="n">
        <v>25000</v>
      </c>
    </row>
    <row r="5">
      <c r="A5" s="4" t="inlineStr">
        <is>
          <t>Accrued litigation settlement</t>
        </is>
      </c>
      <c r="B5" s="4" t="inlineStr">
        <is>
          <t xml:space="preserve"> </t>
        </is>
      </c>
      <c r="C5" s="4" t="inlineStr">
        <is>
          <t xml:space="preserve"> </t>
        </is>
      </c>
      <c r="D5" s="4" t="inlineStr">
        <is>
          <t xml:space="preserve"> </t>
        </is>
      </c>
      <c r="E5" s="4" t="inlineStr">
        <is>
          <t xml:space="preserve"> </t>
        </is>
      </c>
      <c r="F5" s="4" t="inlineStr">
        <is>
          <t xml:space="preserve"> </t>
        </is>
      </c>
      <c r="G5" s="6" t="n">
        <v>31250</v>
      </c>
      <c r="H5" s="6" t="n">
        <v>0</v>
      </c>
      <c r="I5" s="4" t="inlineStr">
        <is>
          <t xml:space="preserve"> </t>
        </is>
      </c>
    </row>
    <row r="6">
      <c r="A6" s="4" t="inlineStr">
        <is>
          <t>Insurance proceed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1100</v>
      </c>
    </row>
    <row r="7">
      <c r="A7" s="4" t="inlineStr">
        <is>
          <t>PeriphaGe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tigation settlement</t>
        </is>
      </c>
      <c r="B9" s="4" t="inlineStr">
        <is>
          <t xml:space="preserve"> </t>
        </is>
      </c>
      <c r="C9" s="4" t="inlineStr">
        <is>
          <t xml:space="preserve"> </t>
        </is>
      </c>
      <c r="D9" s="4" t="inlineStr">
        <is>
          <t xml:space="preserve"> </t>
        </is>
      </c>
      <c r="E9" s="7" t="n">
        <v>25000</v>
      </c>
      <c r="F9" s="4" t="inlineStr">
        <is>
          <t xml:space="preserve"> </t>
        </is>
      </c>
      <c r="G9" s="6" t="n">
        <v>43750</v>
      </c>
      <c r="H9" s="4" t="inlineStr">
        <is>
          <t xml:space="preserve"> </t>
        </is>
      </c>
      <c r="I9" s="4" t="inlineStr">
        <is>
          <t xml:space="preserve"> </t>
        </is>
      </c>
    </row>
    <row r="10">
      <c r="A10" s="4" t="inlineStr">
        <is>
          <t>Litigation settlement, 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6" t="n">
        <v>75000</v>
      </c>
      <c r="H10" s="4" t="inlineStr">
        <is>
          <t xml:space="preserve"> </t>
        </is>
      </c>
      <c r="I10" s="4" t="inlineStr">
        <is>
          <t xml:space="preserve"> </t>
        </is>
      </c>
    </row>
    <row r="11">
      <c r="A11" s="4" t="inlineStr">
        <is>
          <t>PeriphaGen | Mileston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tigation settlement</t>
        </is>
      </c>
      <c r="B13" s="4" t="inlineStr">
        <is>
          <t xml:space="preserve"> </t>
        </is>
      </c>
      <c r="C13" s="7" t="n">
        <v>12500</v>
      </c>
      <c r="D13" s="7" t="n">
        <v>12500</v>
      </c>
      <c r="E13" s="4" t="inlineStr">
        <is>
          <t xml:space="preserve"> </t>
        </is>
      </c>
      <c r="F13" s="4" t="inlineStr">
        <is>
          <t xml:space="preserve"> </t>
        </is>
      </c>
      <c r="G13" s="6" t="n">
        <v>12500</v>
      </c>
      <c r="H13" s="4" t="inlineStr">
        <is>
          <t xml:space="preserve"> </t>
        </is>
      </c>
      <c r="I13" s="4" t="inlineStr">
        <is>
          <t xml:space="preserve"> </t>
        </is>
      </c>
    </row>
    <row r="14">
      <c r="A14" s="4" t="inlineStr">
        <is>
          <t>Litigation settlement, amount awarded to other party</t>
        </is>
      </c>
      <c r="B14" s="7" t="n">
        <v>6250</v>
      </c>
      <c r="C14" s="7" t="n">
        <v>6250</v>
      </c>
      <c r="D14" s="4" t="inlineStr">
        <is>
          <t xml:space="preserve"> </t>
        </is>
      </c>
      <c r="E14" s="6" t="n">
        <v>12500</v>
      </c>
      <c r="F14" s="4" t="inlineStr">
        <is>
          <t xml:space="preserve"> </t>
        </is>
      </c>
      <c r="G14" s="6" t="n">
        <v>6250</v>
      </c>
      <c r="H14" s="4" t="inlineStr">
        <is>
          <t xml:space="preserve"> </t>
        </is>
      </c>
      <c r="I14" s="4" t="inlineStr">
        <is>
          <t xml:space="preserve"> </t>
        </is>
      </c>
    </row>
    <row r="15">
      <c r="A15" s="4" t="inlineStr">
        <is>
          <t>Litigation settlement, milestone payments, sales threshold</t>
        </is>
      </c>
      <c r="B15" s="4" t="inlineStr">
        <is>
          <t xml:space="preserve"> </t>
        </is>
      </c>
      <c r="C15" s="4" t="inlineStr">
        <is>
          <t xml:space="preserve"> </t>
        </is>
      </c>
      <c r="D15" s="4" t="inlineStr">
        <is>
          <t xml:space="preserve"> </t>
        </is>
      </c>
      <c r="E15" s="6" t="n">
        <v>100000</v>
      </c>
      <c r="F15" s="7" t="n">
        <v>100000</v>
      </c>
      <c r="G15" s="4" t="inlineStr">
        <is>
          <t xml:space="preserve"> </t>
        </is>
      </c>
      <c r="H15" s="4" t="inlineStr">
        <is>
          <t xml:space="preserve"> </t>
        </is>
      </c>
      <c r="I15" s="4" t="inlineStr">
        <is>
          <t xml:space="preserve"> </t>
        </is>
      </c>
    </row>
    <row r="16">
      <c r="A16" s="4" t="inlineStr">
        <is>
          <t>PeriphaGen | Mileston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tigation settlement, amount awarded to other party</t>
        </is>
      </c>
      <c r="B18" s="4" t="inlineStr">
        <is>
          <t xml:space="preserve"> </t>
        </is>
      </c>
      <c r="C18" s="4" t="inlineStr">
        <is>
          <t xml:space="preserve"> </t>
        </is>
      </c>
      <c r="D18" s="4" t="inlineStr">
        <is>
          <t xml:space="preserve"> </t>
        </is>
      </c>
      <c r="E18" s="6" t="n">
        <v>12500</v>
      </c>
      <c r="F18" s="4" t="inlineStr">
        <is>
          <t xml:space="preserve"> </t>
        </is>
      </c>
      <c r="G18" s="4" t="inlineStr">
        <is>
          <t xml:space="preserve"> </t>
        </is>
      </c>
      <c r="H18" s="4" t="inlineStr">
        <is>
          <t xml:space="preserve"> </t>
        </is>
      </c>
      <c r="I18" s="4" t="inlineStr">
        <is>
          <t xml:space="preserve"> </t>
        </is>
      </c>
    </row>
    <row r="19">
      <c r="A19" s="4" t="inlineStr">
        <is>
          <t>Litigation settlement, milestone payments, sales threshold</t>
        </is>
      </c>
      <c r="B19" s="4" t="inlineStr">
        <is>
          <t xml:space="preserve"> </t>
        </is>
      </c>
      <c r="C19" s="4" t="inlineStr">
        <is>
          <t xml:space="preserve"> </t>
        </is>
      </c>
      <c r="D19" s="4" t="inlineStr">
        <is>
          <t xml:space="preserve"> </t>
        </is>
      </c>
      <c r="E19" s="6" t="n">
        <v>200000</v>
      </c>
      <c r="F19" s="4" t="inlineStr">
        <is>
          <t xml:space="preserve"> </t>
        </is>
      </c>
      <c r="G19" s="4" t="inlineStr">
        <is>
          <t xml:space="preserve"> </t>
        </is>
      </c>
      <c r="H19" s="4" t="inlineStr">
        <is>
          <t xml:space="preserve"> </t>
        </is>
      </c>
      <c r="I19" s="4" t="inlineStr">
        <is>
          <t xml:space="preserve"> </t>
        </is>
      </c>
    </row>
    <row r="20">
      <c r="A20" s="4" t="inlineStr">
        <is>
          <t>PeriphaGen | Milestone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tigation settlement, amount awarded to other party</t>
        </is>
      </c>
      <c r="B22" s="4" t="inlineStr">
        <is>
          <t xml:space="preserve"> </t>
        </is>
      </c>
      <c r="C22" s="4" t="inlineStr">
        <is>
          <t xml:space="preserve"> </t>
        </is>
      </c>
      <c r="D22" s="4" t="inlineStr">
        <is>
          <t xml:space="preserve"> </t>
        </is>
      </c>
      <c r="E22" s="6" t="n">
        <v>12500</v>
      </c>
      <c r="F22" s="4" t="inlineStr">
        <is>
          <t xml:space="preserve"> </t>
        </is>
      </c>
      <c r="G22" s="4" t="inlineStr">
        <is>
          <t xml:space="preserve"> </t>
        </is>
      </c>
      <c r="H22" s="4" t="inlineStr">
        <is>
          <t xml:space="preserve"> </t>
        </is>
      </c>
      <c r="I22" s="4" t="inlineStr">
        <is>
          <t xml:space="preserve"> </t>
        </is>
      </c>
    </row>
    <row r="23">
      <c r="A23" s="4" t="inlineStr">
        <is>
          <t>Litigation settlement, milestone payments, sales threshold</t>
        </is>
      </c>
      <c r="B23" s="4" t="inlineStr">
        <is>
          <t xml:space="preserve"> </t>
        </is>
      </c>
      <c r="C23" s="4" t="inlineStr">
        <is>
          <t xml:space="preserve"> </t>
        </is>
      </c>
      <c r="D23" s="4" t="inlineStr">
        <is>
          <t xml:space="preserve"> </t>
        </is>
      </c>
      <c r="E23" s="6" t="n">
        <v>300000</v>
      </c>
      <c r="F23" s="4" t="inlineStr">
        <is>
          <t xml:space="preserve"> </t>
        </is>
      </c>
      <c r="G23" s="4" t="inlineStr">
        <is>
          <t xml:space="preserve"> </t>
        </is>
      </c>
      <c r="H23" s="4" t="inlineStr">
        <is>
          <t xml:space="preserve"> </t>
        </is>
      </c>
      <c r="I23" s="4" t="inlineStr">
        <is>
          <t xml:space="preserve"> </t>
        </is>
      </c>
    </row>
    <row r="24">
      <c r="A24" s="4" t="inlineStr">
        <is>
          <t>PeriphaGen | Milestone Fo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tigation settlement, amount awarded to other party</t>
        </is>
      </c>
      <c r="B26" s="4" t="inlineStr">
        <is>
          <t xml:space="preserve"> </t>
        </is>
      </c>
      <c r="C26" s="4" t="inlineStr">
        <is>
          <t xml:space="preserve"> </t>
        </is>
      </c>
      <c r="D26" s="4" t="inlineStr">
        <is>
          <t xml:space="preserve"> </t>
        </is>
      </c>
      <c r="E26" s="7" t="n">
        <v>12500</v>
      </c>
      <c r="F26" s="4" t="inlineStr">
        <is>
          <t xml:space="preserve"> </t>
        </is>
      </c>
      <c r="G26" s="4" t="inlineStr">
        <is>
          <t xml:space="preserve"> </t>
        </is>
      </c>
      <c r="H26" s="4" t="inlineStr">
        <is>
          <t xml:space="preserve"> </t>
        </is>
      </c>
      <c r="I26" s="4" t="inlineStr">
        <is>
          <t xml:space="preserve"> </t>
        </is>
      </c>
    </row>
    <row r="27">
      <c r="A27" s="4" t="inlineStr">
        <is>
          <t>Clinical Supply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remaining commitment</t>
        </is>
      </c>
      <c r="B29" s="4" t="inlineStr">
        <is>
          <t xml:space="preserve"> </t>
        </is>
      </c>
      <c r="C29" s="4" t="inlineStr">
        <is>
          <t xml:space="preserve"> </t>
        </is>
      </c>
      <c r="D29" s="4" t="inlineStr">
        <is>
          <t xml:space="preserve"> </t>
        </is>
      </c>
      <c r="E29" s="4" t="inlineStr">
        <is>
          <t xml:space="preserve"> </t>
        </is>
      </c>
      <c r="F29" s="4" t="inlineStr">
        <is>
          <t xml:space="preserve"> </t>
        </is>
      </c>
      <c r="G29" s="6" t="n">
        <v>627</v>
      </c>
      <c r="H29" s="4" t="inlineStr">
        <is>
          <t xml:space="preserve"> </t>
        </is>
      </c>
      <c r="I29" s="4" t="inlineStr">
        <is>
          <t xml:space="preserve"> </t>
        </is>
      </c>
    </row>
    <row r="30">
      <c r="A30" s="4" t="inlineStr">
        <is>
          <t>Project management service fee</t>
        </is>
      </c>
      <c r="B30" s="4" t="inlineStr">
        <is>
          <t xml:space="preserve"> </t>
        </is>
      </c>
      <c r="C30" s="4" t="inlineStr">
        <is>
          <t xml:space="preserve"> </t>
        </is>
      </c>
      <c r="D30" s="4" t="inlineStr">
        <is>
          <t xml:space="preserve"> </t>
        </is>
      </c>
      <c r="E30" s="4" t="inlineStr">
        <is>
          <t xml:space="preserve"> </t>
        </is>
      </c>
      <c r="F30" s="4" t="inlineStr">
        <is>
          <t xml:space="preserve"> </t>
        </is>
      </c>
      <c r="G30" s="7" t="n">
        <v>7100</v>
      </c>
      <c r="H30" s="7" t="n">
        <v>5200</v>
      </c>
      <c r="I30" s="7" t="n">
        <v>6000</v>
      </c>
    </row>
  </sheetData>
  <mergeCells count="3">
    <mergeCell ref="A1:A2"/>
    <mergeCell ref="B1:E1"/>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2" customWidth="1" min="1" max="1"/>
    <col width="26" customWidth="1" min="2" max="2"/>
    <col width="18" customWidth="1" min="3" max="3"/>
    <col width="26" customWidth="1" min="4" max="4"/>
    <col width="14" customWidth="1" min="5" max="5"/>
    <col width="13" customWidth="1" min="6" max="6"/>
    <col width="14" customWidth="1" min="7" max="7"/>
  </cols>
  <sheetData>
    <row r="1">
      <c r="A1" s="1" t="inlineStr">
        <is>
          <t>Leases - Narrative (Details) ft² in Thousands, $ in Thousands</t>
        </is>
      </c>
      <c r="B1" s="2" t="inlineStr">
        <is>
          <t>12 Months Ended</t>
        </is>
      </c>
    </row>
    <row r="2">
      <c r="B2" s="2" t="inlineStr">
        <is>
          <t>Dec. 31, 2024 USD ($) ft²</t>
        </is>
      </c>
      <c r="C2" s="2" t="inlineStr">
        <is>
          <t>Sep. 30, 2024 ft²</t>
        </is>
      </c>
      <c r="D2" s="2" t="inlineStr">
        <is>
          <t>Dec. 31, 2023</t>
        </is>
      </c>
      <c r="E2" s="2" t="inlineStr">
        <is>
          <t>Sep. 30, 2023</t>
        </is>
      </c>
      <c r="F2" s="2" t="inlineStr">
        <is>
          <t>May 31, 2022</t>
        </is>
      </c>
      <c r="G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lease payments | $</t>
        </is>
      </c>
      <c r="B4" s="7" t="n">
        <v>8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mulative escalation clause, percent</t>
        </is>
      </c>
      <c r="B5" s="11" t="n">
        <v>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mulative escalation clause, term</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remaining lease term</t>
        </is>
      </c>
      <c r="B7" s="4" t="inlineStr">
        <is>
          <t>12 years 2 months 12 days</t>
        </is>
      </c>
      <c r="C7" s="4" t="inlineStr">
        <is>
          <t xml:space="preserve"> </t>
        </is>
      </c>
      <c r="D7" s="4" t="inlineStr">
        <is>
          <t>12 years 3 months 18 days</t>
        </is>
      </c>
      <c r="E7" s="4" t="inlineStr">
        <is>
          <t xml:space="preserve"> </t>
        </is>
      </c>
      <c r="F7" s="4" t="inlineStr">
        <is>
          <t xml:space="preserve"> </t>
        </is>
      </c>
      <c r="G7" s="4" t="inlineStr">
        <is>
          <t xml:space="preserve"> </t>
        </is>
      </c>
    </row>
    <row r="8">
      <c r="A8" s="4" t="inlineStr">
        <is>
          <t>Weighted average discount rate</t>
        </is>
      </c>
      <c r="B8" s="12" t="n">
        <v>0.095</v>
      </c>
      <c r="C8" s="4" t="inlineStr">
        <is>
          <t xml:space="preserve"> </t>
        </is>
      </c>
      <c r="D8" s="12" t="n">
        <v>0.095</v>
      </c>
      <c r="E8" s="4" t="inlineStr">
        <is>
          <t xml:space="preserve"> </t>
        </is>
      </c>
      <c r="F8" s="4" t="inlineStr">
        <is>
          <t xml:space="preserve"> </t>
        </is>
      </c>
      <c r="G8" s="4" t="inlineStr">
        <is>
          <t xml:space="preserve"> </t>
        </is>
      </c>
    </row>
    <row r="9">
      <c r="A9" s="4" t="inlineStr">
        <is>
          <t>2016 Le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area of real estate property leased</t>
        </is>
      </c>
      <c r="B11" s="6" t="n">
        <v>5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ort-Term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area of real estate property leased</t>
        </is>
      </c>
      <c r="B14" s="6" t="n">
        <v>7</v>
      </c>
      <c r="C14" s="6" t="n">
        <v>20</v>
      </c>
      <c r="D14" s="4" t="inlineStr">
        <is>
          <t xml:space="preserve"> </t>
        </is>
      </c>
      <c r="E14" s="4" t="inlineStr">
        <is>
          <t xml:space="preserve"> </t>
        </is>
      </c>
      <c r="F14" s="4" t="inlineStr">
        <is>
          <t xml:space="preserve"> </t>
        </is>
      </c>
      <c r="G14" s="4" t="inlineStr">
        <is>
          <t xml:space="preserve"> </t>
        </is>
      </c>
    </row>
    <row r="15">
      <c r="A15" s="4" t="inlineStr">
        <is>
          <t>Boston, Massachusetts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row>
    <row r="18">
      <c r="A18" s="4" t="inlineStr">
        <is>
          <t>Switzerland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term</t>
        </is>
      </c>
      <c r="B20" s="4" t="inlineStr">
        <is>
          <t xml:space="preserve"> </t>
        </is>
      </c>
      <c r="C20" s="4" t="inlineStr">
        <is>
          <t xml:space="preserve"> </t>
        </is>
      </c>
      <c r="D20" s="4" t="inlineStr">
        <is>
          <t xml:space="preserve"> </t>
        </is>
      </c>
      <c r="E20" s="4" t="inlineStr">
        <is>
          <t>1 year</t>
        </is>
      </c>
      <c r="F20" s="4" t="inlineStr">
        <is>
          <t>16 months</t>
        </is>
      </c>
      <c r="G20" s="4" t="inlineStr">
        <is>
          <t xml:space="preserve"> </t>
        </is>
      </c>
    </row>
    <row r="21">
      <c r="A21" s="4" t="inlineStr">
        <is>
          <t>Manufacturing Suppo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area of real estate property leased</t>
        </is>
      </c>
      <c r="B23" s="4" t="inlineStr">
        <is>
          <t xml:space="preserve"> </t>
        </is>
      </c>
      <c r="C23" s="6" t="n">
        <v>20</v>
      </c>
      <c r="D23" s="4" t="inlineStr">
        <is>
          <t xml:space="preserve"> </t>
        </is>
      </c>
      <c r="E23" s="4" t="inlineStr">
        <is>
          <t xml:space="preserve"> </t>
        </is>
      </c>
      <c r="F23" s="4" t="inlineStr">
        <is>
          <t xml:space="preserve"> </t>
        </is>
      </c>
      <c r="G23" s="4" t="inlineStr">
        <is>
          <t xml:space="preserve"> </t>
        </is>
      </c>
    </row>
    <row r="24">
      <c r="A24" s="4" t="inlineStr">
        <is>
          <t>Warehou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al area of real estate property leased</t>
        </is>
      </c>
      <c r="B26" s="4" t="inlineStr">
        <is>
          <t xml:space="preserve"> </t>
        </is>
      </c>
      <c r="C26" s="6" t="n">
        <v>67</v>
      </c>
      <c r="D26" s="4" t="inlineStr">
        <is>
          <t xml:space="preserve"> </t>
        </is>
      </c>
      <c r="E26" s="4" t="inlineStr">
        <is>
          <t xml:space="preserve"> </t>
        </is>
      </c>
      <c r="F26" s="4" t="inlineStr">
        <is>
          <t xml:space="preserve"> </t>
        </is>
      </c>
      <c r="G26" s="4" t="inlineStr">
        <is>
          <t xml:space="preserve"> </t>
        </is>
      </c>
    </row>
    <row r="27">
      <c r="A27" s="4" t="inlineStr">
        <is>
          <t>Office and Manufacturing Spa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al area of real estate property leased</t>
        </is>
      </c>
      <c r="B29" s="4" t="inlineStr">
        <is>
          <t xml:space="preserve"> </t>
        </is>
      </c>
      <c r="C29" s="6" t="n">
        <v>20</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Leases - Minimum Commitments (Details) $ in Thousands</t>
        </is>
      </c>
      <c r="B1" s="2" t="inlineStr">
        <is>
          <t>Dec. 31, 2024 USD ($)</t>
        </is>
      </c>
    </row>
    <row r="2">
      <c r="A2" s="3" t="inlineStr">
        <is>
          <t>Leases [Abstract]</t>
        </is>
      </c>
      <c r="B2" s="4" t="inlineStr">
        <is>
          <t xml:space="preserve"> </t>
        </is>
      </c>
    </row>
    <row r="3">
      <c r="A3" s="4" t="inlineStr">
        <is>
          <t>2025</t>
        </is>
      </c>
      <c r="B3" s="7" t="n">
        <v>1277</v>
      </c>
    </row>
    <row r="4">
      <c r="A4" s="4" t="inlineStr">
        <is>
          <t>2026</t>
        </is>
      </c>
      <c r="B4" s="6" t="n">
        <v>1277</v>
      </c>
    </row>
    <row r="5">
      <c r="A5" s="4" t="inlineStr">
        <is>
          <t>2027</t>
        </is>
      </c>
      <c r="B5" s="6" t="n">
        <v>1300</v>
      </c>
    </row>
    <row r="6">
      <c r="A6" s="4" t="inlineStr">
        <is>
          <t>2028</t>
        </is>
      </c>
      <c r="B6" s="6" t="n">
        <v>1325</v>
      </c>
    </row>
    <row r="7">
      <c r="A7" s="4" t="inlineStr">
        <is>
          <t>2029</t>
        </is>
      </c>
      <c r="B7" s="6" t="n">
        <v>1349</v>
      </c>
    </row>
    <row r="8">
      <c r="A8" s="4" t="inlineStr">
        <is>
          <t>Thereafter</t>
        </is>
      </c>
      <c r="B8" s="6" t="n">
        <v>8089</v>
      </c>
    </row>
    <row r="9">
      <c r="A9" s="4" t="inlineStr">
        <is>
          <t>Future minimum operating lease payments</t>
        </is>
      </c>
      <c r="B9" s="6" t="n">
        <v>14617</v>
      </c>
    </row>
    <row r="10">
      <c r="A10" s="4" t="inlineStr">
        <is>
          <t>Less: Interest</t>
        </is>
      </c>
      <c r="B10" s="6" t="n">
        <v>-7356</v>
      </c>
    </row>
    <row r="11">
      <c r="A11" s="4" t="inlineStr">
        <is>
          <t>Present value of lease liability</t>
        </is>
      </c>
      <c r="B11" s="7" t="n">
        <v>72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215</v>
      </c>
      <c r="C4" s="7" t="n">
        <v>1596</v>
      </c>
      <c r="D4" s="7" t="n">
        <v>1532</v>
      </c>
    </row>
    <row r="5">
      <c r="A5" s="4" t="inlineStr">
        <is>
          <t>Variable lease expense</t>
        </is>
      </c>
      <c r="B5" s="6" t="n">
        <v>210</v>
      </c>
      <c r="C5" s="6" t="n">
        <v>203</v>
      </c>
      <c r="D5" s="6" t="n">
        <v>226</v>
      </c>
    </row>
    <row r="6">
      <c r="A6" s="4" t="inlineStr">
        <is>
          <t>Total lease expense</t>
        </is>
      </c>
      <c r="B6" s="7" t="n">
        <v>1425</v>
      </c>
      <c r="C6" s="7" t="n">
        <v>1799</v>
      </c>
      <c r="D6" s="7" t="n">
        <v>17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6" customWidth="1" min="5" max="5"/>
    <col width="14" customWidth="1" min="6" max="6"/>
    <col width="14" customWidth="1" min="7" max="7"/>
    <col width="13" customWidth="1" min="8" max="8"/>
    <col width="14" customWidth="1" min="9" max="9"/>
  </cols>
  <sheetData>
    <row r="1">
      <c r="A1" s="1" t="inlineStr">
        <is>
          <t>Capitalization (Detail) - USD ($) $ / shares in Units, $ in Thousands</t>
        </is>
      </c>
      <c r="E1" s="2" t="inlineStr">
        <is>
          <t>12 Months Ended</t>
        </is>
      </c>
    </row>
    <row r="2">
      <c r="B2" s="2" t="inlineStr">
        <is>
          <t>May 23, 2023</t>
        </is>
      </c>
      <c r="C2" s="2" t="inlineStr">
        <is>
          <t>May 23, 2023</t>
        </is>
      </c>
      <c r="D2" s="2" t="inlineStr">
        <is>
          <t>May 22, 2023</t>
        </is>
      </c>
      <c r="E2" s="2" t="inlineStr">
        <is>
          <t>Dec. 31, 2022</t>
        </is>
      </c>
      <c r="F2" s="2" t="inlineStr">
        <is>
          <t>Dec. 31, 2024</t>
        </is>
      </c>
      <c r="G2" s="2" t="inlineStr">
        <is>
          <t>Dec. 31, 2023</t>
        </is>
      </c>
      <c r="H2" s="2" t="inlineStr">
        <is>
          <t>May 08, 2023</t>
        </is>
      </c>
      <c r="I2" s="2" t="inlineStr">
        <is>
          <t>Dec. 31, 2020</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usd per share)</t>
        </is>
      </c>
      <c r="B4" s="4" t="inlineStr">
        <is>
          <t xml:space="preserve"> </t>
        </is>
      </c>
      <c r="C4" s="4" t="inlineStr">
        <is>
          <t xml:space="preserve"> </t>
        </is>
      </c>
      <c r="D4" s="4" t="inlineStr">
        <is>
          <t xml:space="preserve"> </t>
        </is>
      </c>
      <c r="E4" s="4" t="inlineStr">
        <is>
          <t xml:space="preserve"> </t>
        </is>
      </c>
      <c r="F4" s="8" t="n">
        <v>1e-05</v>
      </c>
      <c r="G4" s="8" t="n">
        <v>1e-05</v>
      </c>
      <c r="H4" s="4" t="inlineStr">
        <is>
          <t xml:space="preserve"> </t>
        </is>
      </c>
      <c r="I4" s="13" t="n">
        <v>0.0001</v>
      </c>
    </row>
    <row r="5">
      <c r="A5" s="4" t="inlineStr">
        <is>
          <t>Placemen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offering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50000</v>
      </c>
    </row>
    <row r="8">
      <c r="A8" s="4" t="inlineStr">
        <is>
          <t>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Capitalization,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 in transaction (in shares)</t>
        </is>
      </c>
      <c r="B10" s="4" t="inlineStr">
        <is>
          <t xml:space="preserve"> </t>
        </is>
      </c>
      <c r="C10" s="4" t="inlineStr">
        <is>
          <t xml:space="preserve"> </t>
        </is>
      </c>
      <c r="D10" s="4" t="inlineStr">
        <is>
          <t xml:space="preserve"> </t>
        </is>
      </c>
      <c r="E10" s="6" t="n">
        <v>434782</v>
      </c>
      <c r="F10" s="4" t="inlineStr">
        <is>
          <t xml:space="preserve"> </t>
        </is>
      </c>
      <c r="G10" s="4" t="inlineStr">
        <is>
          <t xml:space="preserve"> </t>
        </is>
      </c>
      <c r="H10" s="4" t="inlineStr">
        <is>
          <t xml:space="preserve"> </t>
        </is>
      </c>
      <c r="I10" s="4" t="inlineStr">
        <is>
          <t xml:space="preserve"> </t>
        </is>
      </c>
    </row>
    <row r="11">
      <c r="A11" s="4" t="inlineStr">
        <is>
          <t>Sale of stock, price per share (in usd per share)</t>
        </is>
      </c>
      <c r="B11" s="4" t="inlineStr">
        <is>
          <t xml:space="preserve"> </t>
        </is>
      </c>
      <c r="C11" s="4" t="inlineStr">
        <is>
          <t xml:space="preserve"> </t>
        </is>
      </c>
      <c r="D11" s="4" t="inlineStr">
        <is>
          <t xml:space="preserve"> </t>
        </is>
      </c>
      <c r="E11" s="7" t="n">
        <v>69</v>
      </c>
      <c r="F11" s="4" t="inlineStr">
        <is>
          <t xml:space="preserve"> </t>
        </is>
      </c>
      <c r="G11" s="4" t="inlineStr">
        <is>
          <t xml:space="preserve"> </t>
        </is>
      </c>
      <c r="H11" s="4" t="inlineStr">
        <is>
          <t xml:space="preserve"> </t>
        </is>
      </c>
      <c r="I11" s="4" t="inlineStr">
        <is>
          <t xml:space="preserve"> </t>
        </is>
      </c>
    </row>
    <row r="12">
      <c r="A12" s="4" t="inlineStr">
        <is>
          <t>Proceeds from initial offering of shares</t>
        </is>
      </c>
      <c r="B12" s="4" t="inlineStr">
        <is>
          <t xml:space="preserve"> </t>
        </is>
      </c>
      <c r="C12" s="4" t="inlineStr">
        <is>
          <t xml:space="preserve"> </t>
        </is>
      </c>
      <c r="D12" s="4" t="inlineStr">
        <is>
          <t xml:space="preserve"> </t>
        </is>
      </c>
      <c r="E12" s="7" t="n">
        <v>29100</v>
      </c>
      <c r="F12" s="4" t="inlineStr">
        <is>
          <t xml:space="preserve"> </t>
        </is>
      </c>
      <c r="G12" s="4" t="inlineStr">
        <is>
          <t xml:space="preserve"> </t>
        </is>
      </c>
      <c r="H12" s="4" t="inlineStr">
        <is>
          <t xml:space="preserve"> </t>
        </is>
      </c>
      <c r="I12" s="4" t="inlineStr">
        <is>
          <t xml:space="preserve"> </t>
        </is>
      </c>
    </row>
    <row r="13">
      <c r="A13" s="4" t="inlineStr">
        <is>
          <t>ATM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Capitalization,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derwriting discounts and commissions</t>
        </is>
      </c>
      <c r="B15" s="4" t="inlineStr">
        <is>
          <t xml:space="preserve"> </t>
        </is>
      </c>
      <c r="C15" s="4" t="inlineStr">
        <is>
          <t xml:space="preserve"> </t>
        </is>
      </c>
      <c r="D15" s="4" t="inlineStr">
        <is>
          <t xml:space="preserve"> </t>
        </is>
      </c>
      <c r="E15" s="7" t="n">
        <v>900</v>
      </c>
      <c r="F15" s="4" t="inlineStr">
        <is>
          <t xml:space="preserve"> </t>
        </is>
      </c>
      <c r="G15" s="4" t="inlineStr">
        <is>
          <t xml:space="preserve"> </t>
        </is>
      </c>
      <c r="H15" s="4" t="inlineStr">
        <is>
          <t xml:space="preserve"> </t>
        </is>
      </c>
      <c r="I15" s="4" t="inlineStr">
        <is>
          <t xml:space="preserve"> </t>
        </is>
      </c>
    </row>
    <row r="16">
      <c r="A16" s="4" t="inlineStr">
        <is>
          <t>New ATM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Capitalization,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offering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50000</v>
      </c>
      <c r="I18" s="4" t="inlineStr">
        <is>
          <t xml:space="preserve"> </t>
        </is>
      </c>
    </row>
    <row r="19">
      <c r="A19" s="4" t="inlineStr">
        <is>
          <t>2023 Private Placement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in transaction (in shares)</t>
        </is>
      </c>
      <c r="B21" s="4" t="inlineStr">
        <is>
          <t xml:space="preserve"> </t>
        </is>
      </c>
      <c r="C21" s="6" t="n">
        <v>9629</v>
      </c>
      <c r="D21" s="6" t="n">
        <v>17201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price per share (in usd per share)</t>
        </is>
      </c>
      <c r="B22" s="9" t="n">
        <v>92.5</v>
      </c>
      <c r="C22" s="9" t="n">
        <v>92.5</v>
      </c>
      <c r="D22" s="9" t="n">
        <v>92.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consideration received on transaction</t>
        </is>
      </c>
      <c r="B23" s="7" t="n">
        <v>16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elf Registration Time Frame</t>
        </is>
      </c>
      <c r="B24" s="4" t="inlineStr">
        <is>
          <t xml:space="preserve"> </t>
        </is>
      </c>
      <c r="C24" s="4" t="inlineStr">
        <is>
          <t xml:space="preserve"> </t>
        </is>
      </c>
      <c r="D24" s="4" t="inlineStr">
        <is>
          <t>60 days</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1" customWidth="1" min="5" max="5"/>
  </cols>
  <sheetData>
    <row r="1">
      <c r="A1" s="1" t="inlineStr">
        <is>
          <t>Stock-Based Compensation - Narrative (Detail) $ / shares in Units, $ in Thousands</t>
        </is>
      </c>
      <c r="B1" s="2" t="inlineStr">
        <is>
          <t>12 Months Ended</t>
        </is>
      </c>
    </row>
    <row r="2">
      <c r="B2" s="2" t="inlineStr">
        <is>
          <t>Dec. 31, 2024 USD ($) $ / shares shares</t>
        </is>
      </c>
      <c r="C2" s="2" t="inlineStr">
        <is>
          <t>Dec. 31, 2023 USD ($) $ / shares</t>
        </is>
      </c>
      <c r="D2" s="2" t="inlineStr">
        <is>
          <t>Dec. 31, 2022 USD ($) $ / shares</t>
        </is>
      </c>
      <c r="E2" s="2" t="inlineStr">
        <is>
          <t>Dec.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iod increase in shares authorized</t>
        </is>
      </c>
      <c r="B4" s="11" t="n">
        <v>0.04</v>
      </c>
      <c r="C4" s="4" t="inlineStr">
        <is>
          <t xml:space="preserve"> </t>
        </is>
      </c>
      <c r="D4" s="4" t="inlineStr">
        <is>
          <t xml:space="preserve"> </t>
        </is>
      </c>
      <c r="E4" s="4" t="inlineStr">
        <is>
          <t xml:space="preserve"> </t>
        </is>
      </c>
    </row>
    <row r="5">
      <c r="A5" s="4" t="inlineStr">
        <is>
          <t>Exercised</t>
        </is>
      </c>
      <c r="B5" s="7" t="n">
        <v>54800</v>
      </c>
      <c r="C5" s="7" t="n">
        <v>43800</v>
      </c>
      <c r="D5" s="7" t="n">
        <v>2900</v>
      </c>
      <c r="E5" s="4" t="inlineStr">
        <is>
          <t xml:space="preserve"> </t>
        </is>
      </c>
    </row>
    <row r="6">
      <c r="A6" s="4" t="inlineStr">
        <is>
          <t>Inventori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mount capitalized</t>
        </is>
      </c>
      <c r="B8" s="6" t="n">
        <v>3300</v>
      </c>
      <c r="C8" s="6" t="n">
        <v>1100</v>
      </c>
      <c r="D8" s="4" t="inlineStr">
        <is>
          <t xml:space="preserve"> </t>
        </is>
      </c>
      <c r="E8" s="4" t="inlineStr">
        <is>
          <t xml:space="preserve"> </t>
        </is>
      </c>
    </row>
    <row r="9">
      <c r="A9" s="4" t="inlineStr">
        <is>
          <t>Property, Plant and Equipme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mount capitalized</t>
        </is>
      </c>
      <c r="B11" s="7" t="n">
        <v>0</v>
      </c>
      <c r="C11" s="7" t="n">
        <v>162</v>
      </c>
      <c r="D11" s="7" t="n">
        <v>551</v>
      </c>
      <c r="E11" s="4" t="inlineStr">
        <is>
          <t xml:space="preserve"> </t>
        </is>
      </c>
    </row>
    <row r="12">
      <c r="A12" s="4" t="inlineStr">
        <is>
          <t>2017 IPO Stock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reserved (in shares) | shares</t>
        </is>
      </c>
      <c r="B14" s="4" t="inlineStr">
        <is>
          <t xml:space="preserve"> </t>
        </is>
      </c>
      <c r="C14" s="4" t="inlineStr">
        <is>
          <t xml:space="preserve"> </t>
        </is>
      </c>
      <c r="D14" s="4" t="inlineStr">
        <is>
          <t xml:space="preserve"> </t>
        </is>
      </c>
      <c r="E14" s="6" t="n">
        <v>900000</v>
      </c>
    </row>
    <row r="15">
      <c r="A15" s="4" t="inlineStr">
        <is>
          <t>Stock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remaining available for grant | shares</t>
        </is>
      </c>
      <c r="B17" s="6" t="n">
        <v>2369021</v>
      </c>
      <c r="C17" s="4" t="inlineStr">
        <is>
          <t xml:space="preserve"> </t>
        </is>
      </c>
      <c r="D17" s="4" t="inlineStr">
        <is>
          <t xml:space="preserve"> </t>
        </is>
      </c>
      <c r="E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option vesting period</t>
        </is>
      </c>
      <c r="B20" s="4" t="inlineStr">
        <is>
          <t>4 years</t>
        </is>
      </c>
      <c r="C20" s="4" t="inlineStr">
        <is>
          <t xml:space="preserve"> </t>
        </is>
      </c>
      <c r="D20" s="4" t="inlineStr">
        <is>
          <t xml:space="preserve"> </t>
        </is>
      </c>
      <c r="E20" s="4" t="inlineStr">
        <is>
          <t xml:space="preserve"> </t>
        </is>
      </c>
    </row>
    <row r="21">
      <c r="A21" s="4" t="inlineStr">
        <is>
          <t>Stock option expiration period</t>
        </is>
      </c>
      <c r="B21" s="4" t="inlineStr">
        <is>
          <t>10 years</t>
        </is>
      </c>
      <c r="C21" s="4" t="inlineStr">
        <is>
          <t xml:space="preserve"> </t>
        </is>
      </c>
      <c r="D21" s="4" t="inlineStr">
        <is>
          <t xml:space="preserve"> </t>
        </is>
      </c>
      <c r="E21" s="4" t="inlineStr">
        <is>
          <t xml:space="preserve"> </t>
        </is>
      </c>
    </row>
    <row r="22">
      <c r="A22" s="4" t="inlineStr">
        <is>
          <t>Weighted-average grant-date fair value per share of options granted (in dollars per share) | $ / shares</t>
        </is>
      </c>
      <c r="B22" s="9" t="n">
        <v>114.31</v>
      </c>
      <c r="C22" s="9" t="n">
        <v>63.38</v>
      </c>
      <c r="D22" s="9" t="n">
        <v>44.5</v>
      </c>
      <c r="E22" s="4" t="inlineStr">
        <is>
          <t xml:space="preserve"> </t>
        </is>
      </c>
    </row>
    <row r="23">
      <c r="A23" s="4" t="inlineStr">
        <is>
          <t>Employee Stock Option | Directo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Unrecognized stock-based compensation expense</t>
        </is>
      </c>
      <c r="B25" s="7" t="n">
        <v>56500</v>
      </c>
      <c r="C25" s="4" t="inlineStr">
        <is>
          <t xml:space="preserve"> </t>
        </is>
      </c>
      <c r="D25" s="4" t="inlineStr">
        <is>
          <t xml:space="preserve"> </t>
        </is>
      </c>
      <c r="E25" s="4" t="inlineStr">
        <is>
          <t xml:space="preserve"> </t>
        </is>
      </c>
    </row>
    <row r="26">
      <c r="A26" s="4" t="inlineStr">
        <is>
          <t>Estimated weighted average period</t>
        </is>
      </c>
      <c r="B26" s="4" t="inlineStr">
        <is>
          <t>2 years 6 months</t>
        </is>
      </c>
      <c r="C26" s="4" t="inlineStr">
        <is>
          <t xml:space="preserve"> </t>
        </is>
      </c>
      <c r="D26" s="4" t="inlineStr">
        <is>
          <t xml:space="preserve"> </t>
        </is>
      </c>
      <c r="E26" s="4" t="inlineStr">
        <is>
          <t xml:space="preserve"> </t>
        </is>
      </c>
    </row>
    <row r="27">
      <c r="A27" s="4" t="inlineStr">
        <is>
          <t>Employee Stock Option | 2017 IPO Stock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reserved (in shares) | shares</t>
        </is>
      </c>
      <c r="B29" s="4" t="inlineStr">
        <is>
          <t xml:space="preserve"> </t>
        </is>
      </c>
      <c r="C29" s="4" t="inlineStr">
        <is>
          <t xml:space="preserve"> </t>
        </is>
      </c>
      <c r="D29" s="4" t="inlineStr">
        <is>
          <t xml:space="preserve"> </t>
        </is>
      </c>
      <c r="E29" s="6" t="n">
        <v>900000</v>
      </c>
    </row>
    <row r="30">
      <c r="A30" s="4" t="inlineStr">
        <is>
          <t>Employee Stock Option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 option vesting period</t>
        </is>
      </c>
      <c r="B32" s="4" t="inlineStr">
        <is>
          <t>1 year</t>
        </is>
      </c>
      <c r="C32" s="4" t="inlineStr">
        <is>
          <t xml:space="preserve"> </t>
        </is>
      </c>
      <c r="D32" s="4" t="inlineStr">
        <is>
          <t xml:space="preserve"> </t>
        </is>
      </c>
      <c r="E32" s="4" t="inlineStr">
        <is>
          <t xml:space="preserve"> </t>
        </is>
      </c>
    </row>
    <row r="33">
      <c r="A33" s="4" t="inlineStr">
        <is>
          <t>Employee Stock Option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option vesting period</t>
        </is>
      </c>
      <c r="B35" s="4" t="inlineStr">
        <is>
          <t>3 years</t>
        </is>
      </c>
      <c r="C35" s="4" t="inlineStr">
        <is>
          <t xml:space="preserve"> </t>
        </is>
      </c>
      <c r="D35" s="4" t="inlineStr">
        <is>
          <t xml:space="preserve"> </t>
        </is>
      </c>
      <c r="E35" s="4" t="inlineStr">
        <is>
          <t xml:space="preserve"> </t>
        </is>
      </c>
    </row>
    <row r="36">
      <c r="A36" s="4" t="inlineStr">
        <is>
          <t>Incentive Stock Option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s remaining available for grant | shares</t>
        </is>
      </c>
      <c r="B38" s="6" t="n">
        <v>29684</v>
      </c>
      <c r="C38" s="4" t="inlineStr">
        <is>
          <t xml:space="preserve"> </t>
        </is>
      </c>
      <c r="D38" s="4" t="inlineStr">
        <is>
          <t xml:space="preserve"> </t>
        </is>
      </c>
      <c r="E38" s="4" t="inlineStr">
        <is>
          <t xml:space="preserve"> </t>
        </is>
      </c>
    </row>
    <row r="39">
      <c r="A39" s="4" t="inlineStr">
        <is>
          <t>Restricted Stock</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tock option vesting period</t>
        </is>
      </c>
      <c r="B41" s="4" t="inlineStr">
        <is>
          <t>4 years</t>
        </is>
      </c>
      <c r="C41" s="4" t="inlineStr">
        <is>
          <t xml:space="preserve"> </t>
        </is>
      </c>
      <c r="D41" s="4" t="inlineStr">
        <is>
          <t xml:space="preserve"> </t>
        </is>
      </c>
      <c r="E41" s="4" t="inlineStr">
        <is>
          <t xml:space="preserve"> </t>
        </is>
      </c>
    </row>
    <row r="42">
      <c r="A42" s="4" t="inlineStr">
        <is>
          <t>Unrecognized stock-based compensation expense</t>
        </is>
      </c>
      <c r="B42" s="7" t="n">
        <v>273</v>
      </c>
      <c r="C42" s="4" t="inlineStr">
        <is>
          <t xml:space="preserve"> </t>
        </is>
      </c>
      <c r="D42" s="4" t="inlineStr">
        <is>
          <t xml:space="preserve"> </t>
        </is>
      </c>
      <c r="E42" s="4" t="inlineStr">
        <is>
          <t xml:space="preserve"> </t>
        </is>
      </c>
    </row>
    <row r="43">
      <c r="A43" s="4" t="inlineStr">
        <is>
          <t>Estimated weighted average period</t>
        </is>
      </c>
      <c r="B43" s="4" t="inlineStr">
        <is>
          <t>2 months</t>
        </is>
      </c>
      <c r="C43" s="4" t="inlineStr">
        <is>
          <t xml:space="preserve"> </t>
        </is>
      </c>
      <c r="D43" s="4" t="inlineStr">
        <is>
          <t xml:space="preserve"> </t>
        </is>
      </c>
      <c r="E43" s="4" t="inlineStr">
        <is>
          <t xml:space="preserve"> </t>
        </is>
      </c>
    </row>
    <row r="44">
      <c r="A44" s="4" t="inlineStr">
        <is>
          <t>Restricted Stock Units (RSU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tock option vesting period</t>
        </is>
      </c>
      <c r="B46" s="4" t="inlineStr">
        <is>
          <t>4 years</t>
        </is>
      </c>
      <c r="C46" s="4" t="inlineStr">
        <is>
          <t xml:space="preserve"> </t>
        </is>
      </c>
      <c r="D46" s="4" t="inlineStr">
        <is>
          <t xml:space="preserve"> </t>
        </is>
      </c>
      <c r="E46" s="4" t="inlineStr">
        <is>
          <t xml:space="preserve"> </t>
        </is>
      </c>
    </row>
    <row r="47">
      <c r="A47" s="4" t="inlineStr">
        <is>
          <t>Unrecognized stock-based compensation expense</t>
        </is>
      </c>
      <c r="B47" s="7" t="n">
        <v>32500</v>
      </c>
      <c r="C47" s="4" t="inlineStr">
        <is>
          <t xml:space="preserve"> </t>
        </is>
      </c>
      <c r="D47" s="4" t="inlineStr">
        <is>
          <t xml:space="preserve"> </t>
        </is>
      </c>
      <c r="E47" s="4" t="inlineStr">
        <is>
          <t xml:space="preserve"> </t>
        </is>
      </c>
    </row>
    <row r="48">
      <c r="A48" s="4" t="inlineStr">
        <is>
          <t>Estimated weighted average period</t>
        </is>
      </c>
      <c r="B48" s="4" t="inlineStr">
        <is>
          <t>3 years</t>
        </is>
      </c>
      <c r="C48" s="4" t="inlineStr">
        <is>
          <t xml:space="preserve"> </t>
        </is>
      </c>
      <c r="D48" s="4" t="inlineStr">
        <is>
          <t xml:space="preserve"> </t>
        </is>
      </c>
      <c r="E48" s="4" t="inlineStr">
        <is>
          <t xml:space="preserve"> </t>
        </is>
      </c>
    </row>
    <row r="49">
      <c r="A49" s="4" t="inlineStr">
        <is>
          <t>Performance Share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tock option vesting period</t>
        </is>
      </c>
      <c r="B51" s="4" t="inlineStr">
        <is>
          <t>2 years</t>
        </is>
      </c>
      <c r="C51" s="4" t="inlineStr">
        <is>
          <t xml:space="preserve"> </t>
        </is>
      </c>
      <c r="D51" s="4" t="inlineStr">
        <is>
          <t xml:space="preserve"> </t>
        </is>
      </c>
      <c r="E51" s="4" t="inlineStr">
        <is>
          <t xml:space="preserve"> </t>
        </is>
      </c>
    </row>
    <row r="52">
      <c r="A52" s="4" t="inlineStr">
        <is>
          <t>Unrecognized stock-based compensation expense</t>
        </is>
      </c>
      <c r="B52" s="7" t="n">
        <v>10800</v>
      </c>
      <c r="C52" s="4" t="inlineStr">
        <is>
          <t xml:space="preserve"> </t>
        </is>
      </c>
      <c r="D52" s="4" t="inlineStr">
        <is>
          <t xml:space="preserve"> </t>
        </is>
      </c>
      <c r="E52" s="4" t="inlineStr">
        <is>
          <t xml:space="preserve"> </t>
        </is>
      </c>
    </row>
    <row r="53">
      <c r="A53" s="4" t="inlineStr">
        <is>
          <t>Estimated weighted average period</t>
        </is>
      </c>
      <c r="B53" s="4" t="inlineStr">
        <is>
          <t>1 year 1 month 6 days</t>
        </is>
      </c>
      <c r="C53" s="4" t="inlineStr">
        <is>
          <t xml:space="preserve"> </t>
        </is>
      </c>
      <c r="D53" s="4" t="inlineStr">
        <is>
          <t xml:space="preserve"> </t>
        </is>
      </c>
      <c r="E53" s="4" t="inlineStr">
        <is>
          <t xml:space="preserve"> </t>
        </is>
      </c>
    </row>
    <row r="54">
      <c r="A54" s="4" t="inlineStr">
        <is>
          <t>Expected to vest</t>
        </is>
      </c>
      <c r="B54" s="6" t="n">
        <v>1</v>
      </c>
      <c r="C54" s="4" t="inlineStr">
        <is>
          <t xml:space="preserve"> </t>
        </is>
      </c>
      <c r="D54" s="4" t="inlineStr">
        <is>
          <t xml:space="preserve"> </t>
        </is>
      </c>
      <c r="E5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 Schedule of Company's Stock Option Activity (Detail) - USD ($) $ / shares in Units, $ in Thousands</t>
        </is>
      </c>
      <c r="B1" s="2" t="inlineStr">
        <is>
          <t>12 Months Ended</t>
        </is>
      </c>
    </row>
    <row r="2">
      <c r="B2" s="2" t="inlineStr">
        <is>
          <t>Dec. 31, 2024</t>
        </is>
      </c>
      <c r="C2" s="2" t="inlineStr">
        <is>
          <t>Dec. 31, 2023</t>
        </is>
      </c>
      <c r="D2" s="2" t="inlineStr">
        <is>
          <t>Dec. 31, 2022</t>
        </is>
      </c>
    </row>
    <row r="3">
      <c r="A3" s="3" t="inlineStr">
        <is>
          <t>Stock Options Outstanding</t>
        </is>
      </c>
      <c r="B3" s="4" t="inlineStr">
        <is>
          <t xml:space="preserve"> </t>
        </is>
      </c>
      <c r="C3" s="4" t="inlineStr">
        <is>
          <t xml:space="preserve"> </t>
        </is>
      </c>
      <c r="D3" s="4" t="inlineStr">
        <is>
          <t xml:space="preserve"> </t>
        </is>
      </c>
    </row>
    <row r="4">
      <c r="A4" s="4" t="inlineStr">
        <is>
          <t>Beginning balance (in shares)</t>
        </is>
      </c>
      <c r="B4" s="6" t="n">
        <v>2606592</v>
      </c>
      <c r="C4" s="6" t="n">
        <v>3582181</v>
      </c>
      <c r="D4" s="4" t="inlineStr">
        <is>
          <t xml:space="preserve"> </t>
        </is>
      </c>
    </row>
    <row r="5">
      <c r="A5" s="4" t="inlineStr">
        <is>
          <t>Granted (in shares)</t>
        </is>
      </c>
      <c r="B5" s="6" t="n">
        <v>348642</v>
      </c>
      <c r="C5" s="6" t="n">
        <v>435280</v>
      </c>
      <c r="D5" s="4" t="inlineStr">
        <is>
          <t xml:space="preserve"> </t>
        </is>
      </c>
    </row>
    <row r="6">
      <c r="A6" s="4" t="inlineStr">
        <is>
          <t>Exercised (in shares)</t>
        </is>
      </c>
      <c r="B6" s="6" t="n">
        <v>-525857</v>
      </c>
      <c r="C6" s="6" t="n">
        <v>-752752</v>
      </c>
      <c r="D6" s="4" t="inlineStr">
        <is>
          <t xml:space="preserve"> </t>
        </is>
      </c>
    </row>
    <row r="7">
      <c r="A7" s="4" t="inlineStr">
        <is>
          <t>Cancelled or forfeited (in shares)</t>
        </is>
      </c>
      <c r="B7" s="6" t="n">
        <v>-380314</v>
      </c>
      <c r="C7" s="6" t="n">
        <v>-658117</v>
      </c>
      <c r="D7" s="4" t="inlineStr">
        <is>
          <t xml:space="preserve"> </t>
        </is>
      </c>
    </row>
    <row r="8">
      <c r="A8" s="4" t="inlineStr">
        <is>
          <t>Ending balance (in shares)</t>
        </is>
      </c>
      <c r="B8" s="6" t="n">
        <v>2049063</v>
      </c>
      <c r="C8" s="6" t="n">
        <v>2606592</v>
      </c>
      <c r="D8" s="6" t="n">
        <v>3582181</v>
      </c>
    </row>
    <row r="9">
      <c r="A9" s="4" t="inlineStr">
        <is>
          <t>Exercisable end of period (in shares)</t>
        </is>
      </c>
      <c r="B9" s="6" t="n">
        <v>903343</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9" t="n">
        <v>66.39</v>
      </c>
      <c r="C11" s="9" t="n">
        <v>61.5</v>
      </c>
      <c r="D11" s="4" t="inlineStr">
        <is>
          <t xml:space="preserve"> </t>
        </is>
      </c>
    </row>
    <row r="12">
      <c r="A12" s="4" t="inlineStr">
        <is>
          <t>Granted (in dollars per share)</t>
        </is>
      </c>
      <c r="B12" s="11" t="n">
        <v>168.67</v>
      </c>
      <c r="C12" s="11" t="n">
        <v>92.14</v>
      </c>
      <c r="D12" s="4" t="inlineStr">
        <is>
          <t xml:space="preserve"> </t>
        </is>
      </c>
    </row>
    <row r="13">
      <c r="A13" s="4" t="inlineStr">
        <is>
          <t>Exercised (in dollars per share)</t>
        </is>
      </c>
      <c r="B13" s="11" t="n">
        <v>61.62</v>
      </c>
      <c r="C13" s="11" t="n">
        <v>58.15</v>
      </c>
      <c r="D13" s="4" t="inlineStr">
        <is>
          <t xml:space="preserve"> </t>
        </is>
      </c>
    </row>
    <row r="14">
      <c r="A14" s="4" t="inlineStr">
        <is>
          <t>Cancelled or forfeited (in dollars per share)</t>
        </is>
      </c>
      <c r="B14" s="11" t="n">
        <v>78.98</v>
      </c>
      <c r="C14" s="11" t="n">
        <v>64.29000000000001</v>
      </c>
      <c r="D14" s="4" t="inlineStr">
        <is>
          <t xml:space="preserve"> </t>
        </is>
      </c>
    </row>
    <row r="15">
      <c r="A15" s="4" t="inlineStr">
        <is>
          <t>Ending balance (in dollars per share)</t>
        </is>
      </c>
      <c r="B15" s="11" t="n">
        <v>82.69</v>
      </c>
      <c r="C15" s="9" t="n">
        <v>66.39</v>
      </c>
      <c r="D15" s="9" t="n">
        <v>61.5</v>
      </c>
    </row>
    <row r="16">
      <c r="A16" s="4" t="inlineStr">
        <is>
          <t>Exercisable end of period (in dollars per share)</t>
        </is>
      </c>
      <c r="B16" s="9" t="n">
        <v>65.03</v>
      </c>
      <c r="C16" s="4" t="inlineStr">
        <is>
          <t xml:space="preserve"> </t>
        </is>
      </c>
      <c r="D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row>
    <row r="18">
      <c r="A18" s="4" t="inlineStr">
        <is>
          <t>Weighted-average remaining contractual life (Years)</t>
        </is>
      </c>
      <c r="B18" s="4" t="inlineStr">
        <is>
          <t>7 years 3 months 18 days</t>
        </is>
      </c>
      <c r="C18" s="4" t="inlineStr">
        <is>
          <t>7 years 10 months 24 days</t>
        </is>
      </c>
      <c r="D18" s="4" t="inlineStr">
        <is>
          <t>8 years 8 months 12 days</t>
        </is>
      </c>
    </row>
    <row r="19">
      <c r="A19" s="4" t="inlineStr">
        <is>
          <t>Weighted-average remaining contractual life (Years), exercisable</t>
        </is>
      </c>
      <c r="B19" s="4" t="inlineStr">
        <is>
          <t>6 years 4 months 24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Aggregate intrinsic value, beginning balance, outstanding</t>
        </is>
      </c>
      <c r="B21" s="7" t="n">
        <v>150405</v>
      </c>
      <c r="C21" s="7" t="n">
        <v>64880</v>
      </c>
      <c r="D21" s="4" t="inlineStr">
        <is>
          <t xml:space="preserve"> </t>
        </is>
      </c>
    </row>
    <row r="22">
      <c r="A22" s="4" t="inlineStr">
        <is>
          <t>Aggregate intrinsic value, ending balance, outstanding</t>
        </is>
      </c>
      <c r="B22" s="6" t="n">
        <v>156404</v>
      </c>
      <c r="C22" s="7" t="n">
        <v>150405</v>
      </c>
      <c r="D22" s="7" t="n">
        <v>64880</v>
      </c>
    </row>
    <row r="23">
      <c r="A23" s="4" t="inlineStr">
        <is>
          <t>Exercisable, ending balance</t>
        </is>
      </c>
      <c r="B23" s="7" t="n">
        <v>83178</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Stock-Based Compensation - Fair Value of Stock Options, Valuation Assumptions (Detail) - Employee Stock Optio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price volatility</t>
        </is>
      </c>
      <c r="B4" s="10" t="n">
        <v>0.73</v>
      </c>
      <c r="C4" s="10" t="n">
        <v>0.73</v>
      </c>
      <c r="D4" s="10" t="n">
        <v>0.78</v>
      </c>
    </row>
    <row r="5">
      <c r="A5" s="4" t="inlineStr">
        <is>
          <t>Expected term of the award (years)</t>
        </is>
      </c>
      <c r="B5" s="4" t="inlineStr">
        <is>
          <t>6 years 1 month 6 days</t>
        </is>
      </c>
      <c r="C5" s="4" t="inlineStr">
        <is>
          <t>6 years</t>
        </is>
      </c>
      <c r="D5" s="4" t="inlineStr">
        <is>
          <t>6 years 2 months 12 days</t>
        </is>
      </c>
    </row>
    <row r="6">
      <c r="A6" s="4" t="inlineStr">
        <is>
          <t>Risk-free interest rate</t>
        </is>
      </c>
      <c r="B6" s="12" t="n">
        <v>0.0421</v>
      </c>
      <c r="C6" s="12" t="n">
        <v>0.0396</v>
      </c>
      <c r="D6" s="12" t="n">
        <v>0.0242</v>
      </c>
    </row>
    <row r="7">
      <c r="A7" s="4" t="inlineStr">
        <is>
          <t>Weighted average exercise price (in dollars per share)</t>
        </is>
      </c>
      <c r="B7" s="9" t="n">
        <v>168.67</v>
      </c>
      <c r="C7" s="9" t="n">
        <v>92.14</v>
      </c>
      <c r="D7" s="9" t="n">
        <v>64.14</v>
      </c>
    </row>
    <row r="8">
      <c r="A8" s="4" t="inlineStr">
        <is>
          <t>Forfeiture rate</t>
        </is>
      </c>
      <c r="B8" s="10" t="n">
        <v>0</v>
      </c>
      <c r="C8" s="10" t="n">
        <v>0</v>
      </c>
      <c r="D8" s="10" t="n">
        <v>0</v>
      </c>
    </row>
    <row r="9">
      <c r="A9" s="4" t="inlineStr">
        <is>
          <t>Dividend yield</t>
        </is>
      </c>
      <c r="B9" s="10" t="n">
        <v>0</v>
      </c>
      <c r="C9" s="10" t="n">
        <v>0</v>
      </c>
      <c r="D9" s="10"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ompany's Stock Activity (Details) - $ / shares</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6" t="n">
        <v>44400</v>
      </c>
      <c r="C5" s="6" t="n">
        <v>66600</v>
      </c>
    </row>
    <row r="6">
      <c r="A6" s="4" t="inlineStr">
        <is>
          <t>Forfeited (in shares)</t>
        </is>
      </c>
      <c r="B6" s="6" t="n">
        <v>-7677</v>
      </c>
      <c r="C6" s="6" t="n">
        <v>-9551</v>
      </c>
    </row>
    <row r="7">
      <c r="A7" s="4" t="inlineStr">
        <is>
          <t>Vested (in shares)</t>
        </is>
      </c>
      <c r="B7" s="6" t="n">
        <v>-14523</v>
      </c>
      <c r="C7" s="6" t="n">
        <v>-12649</v>
      </c>
    </row>
    <row r="8">
      <c r="A8" s="4" t="inlineStr">
        <is>
          <t>Ending balance (in shares)</t>
        </is>
      </c>
      <c r="B8" s="6" t="n">
        <v>22200</v>
      </c>
      <c r="C8" s="6" t="n">
        <v>44400</v>
      </c>
    </row>
    <row r="9">
      <c r="A9" s="3" t="inlineStr">
        <is>
          <t>Weighted- Average Grant Date Fair Value</t>
        </is>
      </c>
      <c r="B9" s="4" t="inlineStr">
        <is>
          <t xml:space="preserve"> </t>
        </is>
      </c>
      <c r="C9" s="4" t="inlineStr">
        <is>
          <t xml:space="preserve"> </t>
        </is>
      </c>
    </row>
    <row r="10">
      <c r="A10" s="4" t="inlineStr">
        <is>
          <t>Beginning balance (in dollars per share)</t>
        </is>
      </c>
      <c r="B10" s="9" t="n">
        <v>78.89</v>
      </c>
      <c r="C10" s="9" t="n">
        <v>78.89</v>
      </c>
    </row>
    <row r="11">
      <c r="A11" s="4" t="inlineStr">
        <is>
          <t>Forfeited (in dollars per share)</t>
        </is>
      </c>
      <c r="B11" s="11" t="n">
        <v>78.89</v>
      </c>
      <c r="C11" s="11" t="n">
        <v>78.89</v>
      </c>
    </row>
    <row r="12">
      <c r="A12" s="4" t="inlineStr">
        <is>
          <t>Vested (in dollars per share)</t>
        </is>
      </c>
      <c r="B12" s="11" t="n">
        <v>78.89</v>
      </c>
      <c r="C12" s="11" t="n">
        <v>78.89</v>
      </c>
    </row>
    <row r="13">
      <c r="A13" s="4" t="inlineStr">
        <is>
          <t>Ending balance (in dollars per share)</t>
        </is>
      </c>
      <c r="B13" s="9" t="n">
        <v>78.89</v>
      </c>
      <c r="C13" s="9" t="n">
        <v>78.89</v>
      </c>
    </row>
    <row r="14">
      <c r="A14" s="4" t="inlineStr">
        <is>
          <t>Restricted Stock Units (RSUs)</t>
        </is>
      </c>
      <c r="B14" s="4" t="inlineStr">
        <is>
          <t xml:space="preserve"> </t>
        </is>
      </c>
      <c r="C14" s="4" t="inlineStr">
        <is>
          <t xml:space="preserve"> </t>
        </is>
      </c>
    </row>
    <row r="15">
      <c r="A15" s="3" t="inlineStr">
        <is>
          <t>Number of Shares</t>
        </is>
      </c>
      <c r="B15" s="4" t="inlineStr">
        <is>
          <t xml:space="preserve"> </t>
        </is>
      </c>
      <c r="C15" s="4" t="inlineStr">
        <is>
          <t xml:space="preserve"> </t>
        </is>
      </c>
    </row>
    <row r="16">
      <c r="A16" s="4" t="inlineStr">
        <is>
          <t>Beginning balance (in shares)</t>
        </is>
      </c>
      <c r="B16" s="6" t="n">
        <v>160900</v>
      </c>
      <c r="C16" s="6" t="n">
        <v>0</v>
      </c>
    </row>
    <row r="17">
      <c r="A17" s="4" t="inlineStr">
        <is>
          <t>Granted (in shares)</t>
        </is>
      </c>
      <c r="B17" s="6" t="n">
        <v>230403</v>
      </c>
      <c r="C17" s="6" t="n">
        <v>186900</v>
      </c>
    </row>
    <row r="18">
      <c r="A18" s="4" t="inlineStr">
        <is>
          <t>Forfeited (in shares)</t>
        </is>
      </c>
      <c r="B18" s="6" t="n">
        <v>-43123</v>
      </c>
      <c r="C18" s="6" t="n">
        <v>-26000</v>
      </c>
    </row>
    <row r="19">
      <c r="A19" s="4" t="inlineStr">
        <is>
          <t>Vested (in shares)</t>
        </is>
      </c>
      <c r="B19" s="6" t="n">
        <v>-40084</v>
      </c>
      <c r="C19" s="4" t="inlineStr">
        <is>
          <t xml:space="preserve"> </t>
        </is>
      </c>
    </row>
    <row r="20">
      <c r="A20" s="4" t="inlineStr">
        <is>
          <t>Ending balance (in shares)</t>
        </is>
      </c>
      <c r="B20" s="6" t="n">
        <v>308096</v>
      </c>
      <c r="C20" s="6" t="n">
        <v>160900</v>
      </c>
    </row>
    <row r="21">
      <c r="A21" s="3" t="inlineStr">
        <is>
          <t>Weighted- Average Grant Date Fair Value</t>
        </is>
      </c>
      <c r="B21" s="4" t="inlineStr">
        <is>
          <t xml:space="preserve"> </t>
        </is>
      </c>
      <c r="C21" s="4" t="inlineStr">
        <is>
          <t xml:space="preserve"> </t>
        </is>
      </c>
    </row>
    <row r="22">
      <c r="A22" s="4" t="inlineStr">
        <is>
          <t>Beginning balance (in dollars per share)</t>
        </is>
      </c>
      <c r="B22" s="9" t="n">
        <v>81.91</v>
      </c>
      <c r="C22" s="7" t="n">
        <v>0</v>
      </c>
    </row>
    <row r="23">
      <c r="A23" s="4" t="inlineStr">
        <is>
          <t>Granted (in dollars per share)</t>
        </is>
      </c>
      <c r="B23" s="11" t="n">
        <v>160.15</v>
      </c>
      <c r="C23" s="11" t="n">
        <v>81.91</v>
      </c>
    </row>
    <row r="24">
      <c r="A24" s="4" t="inlineStr">
        <is>
          <t>Forfeited (in dollars per share)</t>
        </is>
      </c>
      <c r="B24" s="11" t="n">
        <v>119.02</v>
      </c>
      <c r="C24" s="11" t="n">
        <v>81.91</v>
      </c>
    </row>
    <row r="25">
      <c r="A25" s="4" t="inlineStr">
        <is>
          <t>Vested (in dollars per share)</t>
        </is>
      </c>
      <c r="B25" s="11" t="n">
        <v>81.93000000000001</v>
      </c>
      <c r="C25" s="4" t="inlineStr">
        <is>
          <t xml:space="preserve"> </t>
        </is>
      </c>
    </row>
    <row r="26">
      <c r="A26" s="4" t="inlineStr">
        <is>
          <t>Ending balance (in dollars per share)</t>
        </is>
      </c>
      <c r="B26" s="9" t="n">
        <v>135.22</v>
      </c>
      <c r="C26" s="9" t="n">
        <v>81.91</v>
      </c>
    </row>
    <row r="27">
      <c r="A27" s="4" t="inlineStr">
        <is>
          <t>Performance Shares</t>
        </is>
      </c>
      <c r="B27" s="4" t="inlineStr">
        <is>
          <t xml:space="preserve"> </t>
        </is>
      </c>
      <c r="C27" s="4" t="inlineStr">
        <is>
          <t xml:space="preserve"> </t>
        </is>
      </c>
    </row>
    <row r="28">
      <c r="A28" s="3" t="inlineStr">
        <is>
          <t>Number of Shares</t>
        </is>
      </c>
      <c r="B28" s="4" t="inlineStr">
        <is>
          <t xml:space="preserve"> </t>
        </is>
      </c>
      <c r="C28" s="4" t="inlineStr">
        <is>
          <t xml:space="preserve"> </t>
        </is>
      </c>
    </row>
    <row r="29">
      <c r="A29" s="4" t="inlineStr">
        <is>
          <t>Beginning balance (in shares)</t>
        </is>
      </c>
      <c r="B29" s="6" t="n">
        <v>50000</v>
      </c>
      <c r="C29" s="6" t="n">
        <v>0</v>
      </c>
    </row>
    <row r="30">
      <c r="A30" s="4" t="inlineStr">
        <is>
          <t>Granted (in shares)</t>
        </is>
      </c>
      <c r="B30" s="6" t="n">
        <v>112500</v>
      </c>
      <c r="C30" s="6" t="n">
        <v>60000</v>
      </c>
    </row>
    <row r="31">
      <c r="A31" s="4" t="inlineStr">
        <is>
          <t>Forfeited (in shares)</t>
        </is>
      </c>
      <c r="B31" s="4" t="inlineStr">
        <is>
          <t xml:space="preserve"> </t>
        </is>
      </c>
      <c r="C31" s="6" t="n">
        <v>-10000</v>
      </c>
    </row>
    <row r="32">
      <c r="A32" s="4" t="inlineStr">
        <is>
          <t>Vested (in shares)</t>
        </is>
      </c>
      <c r="B32" s="6" t="n">
        <v>-25000</v>
      </c>
      <c r="C32" s="4" t="inlineStr">
        <is>
          <t xml:space="preserve"> </t>
        </is>
      </c>
    </row>
    <row r="33">
      <c r="A33" s="4" t="inlineStr">
        <is>
          <t>Ending balance (in shares)</t>
        </is>
      </c>
      <c r="B33" s="6" t="n">
        <v>137500</v>
      </c>
      <c r="C33" s="6" t="n">
        <v>50000</v>
      </c>
    </row>
    <row r="34">
      <c r="A34" s="3" t="inlineStr">
        <is>
          <t>Weighted- Average Grant Date Fair Value</t>
        </is>
      </c>
      <c r="B34" s="4" t="inlineStr">
        <is>
          <t xml:space="preserve"> </t>
        </is>
      </c>
      <c r="C34" s="4" t="inlineStr">
        <is>
          <t xml:space="preserve"> </t>
        </is>
      </c>
    </row>
    <row r="35">
      <c r="A35" s="4" t="inlineStr">
        <is>
          <t>Beginning balance (in dollars per share)</t>
        </is>
      </c>
      <c r="B35" s="9" t="n">
        <v>81.91</v>
      </c>
      <c r="C35" s="7" t="n">
        <v>0</v>
      </c>
    </row>
    <row r="36">
      <c r="A36" s="4" t="inlineStr">
        <is>
          <t>Granted (in dollars per share)</t>
        </is>
      </c>
      <c r="B36" s="11" t="n">
        <v>159.47</v>
      </c>
      <c r="C36" s="11" t="n">
        <v>81.91</v>
      </c>
    </row>
    <row r="37">
      <c r="A37" s="4" t="inlineStr">
        <is>
          <t>Forfeited (in dollars per share)</t>
        </is>
      </c>
      <c r="B37" s="4" t="inlineStr">
        <is>
          <t xml:space="preserve"> </t>
        </is>
      </c>
      <c r="C37" s="11" t="n">
        <v>81.91</v>
      </c>
    </row>
    <row r="38">
      <c r="A38" s="4" t="inlineStr">
        <is>
          <t>Vested (in dollars per share)</t>
        </is>
      </c>
      <c r="B38" s="11" t="n">
        <v>81.91</v>
      </c>
      <c r="C38" s="4" t="inlineStr">
        <is>
          <t xml:space="preserve"> </t>
        </is>
      </c>
    </row>
    <row r="39">
      <c r="A39" s="4" t="inlineStr">
        <is>
          <t>Ending balance (in dollars per share)</t>
        </is>
      </c>
      <c r="B39" s="9" t="n">
        <v>145.37</v>
      </c>
      <c r="C39" s="9" t="n">
        <v>81.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25208000</v>
      </c>
      <c r="D2" s="4" t="inlineStr">
        <is>
          <t xml:space="preserve"> </t>
        </is>
      </c>
      <c r="E2" s="4" t="inlineStr">
        <is>
          <t xml:space="preserve"> </t>
        </is>
      </c>
      <c r="F2" s="4" t="inlineStr">
        <is>
          <t xml:space="preserve"> </t>
        </is>
      </c>
    </row>
    <row r="3">
      <c r="A3" s="4" t="inlineStr">
        <is>
          <t>Beginning balance at Dec. 31, 2021</t>
        </is>
      </c>
      <c r="B3" s="7" t="n">
        <v>593576</v>
      </c>
      <c r="C3" s="7" t="n">
        <v>0</v>
      </c>
      <c r="D3" s="7" t="n">
        <v>734523</v>
      </c>
      <c r="E3" s="7" t="n">
        <v>-163</v>
      </c>
      <c r="F3" s="7" t="n">
        <v>-1407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offering costs</t>
        </is>
      </c>
      <c r="B5" s="6" t="n">
        <v>29055</v>
      </c>
      <c r="C5" s="4" t="inlineStr">
        <is>
          <t xml:space="preserve"> </t>
        </is>
      </c>
      <c r="D5" s="6" t="n">
        <v>29055</v>
      </c>
      <c r="E5" s="4" t="inlineStr">
        <is>
          <t xml:space="preserve"> </t>
        </is>
      </c>
      <c r="F5" s="4" t="inlineStr">
        <is>
          <t xml:space="preserve"> </t>
        </is>
      </c>
    </row>
    <row r="6">
      <c r="A6" s="4" t="inlineStr">
        <is>
          <t>Issuance of common stock upon exercise of stock options (in shares)</t>
        </is>
      </c>
      <c r="B6" s="4" t="inlineStr">
        <is>
          <t xml:space="preserve"> </t>
        </is>
      </c>
      <c r="C6" s="6" t="n">
        <v>139000</v>
      </c>
      <c r="D6" s="4" t="inlineStr">
        <is>
          <t xml:space="preserve"> </t>
        </is>
      </c>
      <c r="E6" s="4" t="inlineStr">
        <is>
          <t xml:space="preserve"> </t>
        </is>
      </c>
      <c r="F6" s="4" t="inlineStr">
        <is>
          <t xml:space="preserve"> </t>
        </is>
      </c>
    </row>
    <row r="7">
      <c r="A7" s="4" t="inlineStr">
        <is>
          <t>Issuance of common stock upon exercise of stock options</t>
        </is>
      </c>
      <c r="B7" s="6" t="n">
        <v>7008</v>
      </c>
      <c r="C7" s="4" t="inlineStr">
        <is>
          <t xml:space="preserve"> </t>
        </is>
      </c>
      <c r="D7" s="6" t="n">
        <v>7008</v>
      </c>
      <c r="E7" s="4" t="inlineStr">
        <is>
          <t xml:space="preserve"> </t>
        </is>
      </c>
      <c r="F7" s="4" t="inlineStr">
        <is>
          <t xml:space="preserve"> </t>
        </is>
      </c>
    </row>
    <row r="8">
      <c r="A8" s="4" t="inlineStr">
        <is>
          <t>Shares of restricted stock awards surrendered for taxes (in shares)</t>
        </is>
      </c>
      <c r="B8" s="4" t="inlineStr">
        <is>
          <t xml:space="preserve"> </t>
        </is>
      </c>
      <c r="C8" s="6" t="n">
        <v>-18000</v>
      </c>
      <c r="D8" s="4" t="inlineStr">
        <is>
          <t xml:space="preserve"> </t>
        </is>
      </c>
      <c r="E8" s="4" t="inlineStr">
        <is>
          <t xml:space="preserve"> </t>
        </is>
      </c>
      <c r="F8" s="4" t="inlineStr">
        <is>
          <t xml:space="preserve"> </t>
        </is>
      </c>
    </row>
    <row r="9">
      <c r="A9" s="4" t="inlineStr">
        <is>
          <t>Shares of restricted stock awards surrendered for taxes</t>
        </is>
      </c>
      <c r="B9" s="6" t="n">
        <v>-649</v>
      </c>
      <c r="C9" s="4" t="inlineStr">
        <is>
          <t xml:space="preserve"> </t>
        </is>
      </c>
      <c r="D9" s="6" t="n">
        <v>-649</v>
      </c>
      <c r="E9" s="4" t="inlineStr">
        <is>
          <t xml:space="preserve"> </t>
        </is>
      </c>
      <c r="F9" s="4" t="inlineStr">
        <is>
          <t xml:space="preserve"> </t>
        </is>
      </c>
    </row>
    <row r="10">
      <c r="A10" s="4" t="inlineStr">
        <is>
          <t>Stock-based compensation</t>
        </is>
      </c>
      <c r="B10" s="6" t="n">
        <v>33781</v>
      </c>
      <c r="C10" s="4" t="inlineStr">
        <is>
          <t xml:space="preserve"> </t>
        </is>
      </c>
      <c r="D10" s="6" t="n">
        <v>33781</v>
      </c>
      <c r="E10" s="4" t="inlineStr">
        <is>
          <t xml:space="preserve"> </t>
        </is>
      </c>
      <c r="F10" s="4" t="inlineStr">
        <is>
          <t xml:space="preserve"> </t>
        </is>
      </c>
    </row>
    <row r="11">
      <c r="A11" s="4" t="inlineStr">
        <is>
          <t>Unrealized (loss) gain on investments and other</t>
        </is>
      </c>
      <c r="B11" s="6" t="n">
        <v>-565</v>
      </c>
      <c r="C11" s="4" t="inlineStr">
        <is>
          <t xml:space="preserve"> </t>
        </is>
      </c>
      <c r="D11" s="4" t="inlineStr">
        <is>
          <t xml:space="preserve"> </t>
        </is>
      </c>
      <c r="E11" s="6" t="n">
        <v>-565</v>
      </c>
      <c r="F11" s="4" t="inlineStr">
        <is>
          <t xml:space="preserve"> </t>
        </is>
      </c>
    </row>
    <row r="12">
      <c r="A12" s="4" t="inlineStr">
        <is>
          <t>Net income (loss)</t>
        </is>
      </c>
      <c r="B12" s="6" t="n">
        <v>-139975</v>
      </c>
      <c r="C12" s="4" t="inlineStr">
        <is>
          <t xml:space="preserve"> </t>
        </is>
      </c>
      <c r="D12" s="4" t="inlineStr">
        <is>
          <t xml:space="preserve"> </t>
        </is>
      </c>
      <c r="E12" s="4" t="inlineStr">
        <is>
          <t xml:space="preserve"> </t>
        </is>
      </c>
      <c r="F12" s="6" t="n">
        <v>-139975</v>
      </c>
    </row>
    <row r="13">
      <c r="A13" s="4" t="inlineStr">
        <is>
          <t>Ending balance (in shares) at Dec. 31, 2022</t>
        </is>
      </c>
      <c r="B13" s="4" t="inlineStr">
        <is>
          <t xml:space="preserve"> </t>
        </is>
      </c>
      <c r="C13" s="6" t="n">
        <v>25764000</v>
      </c>
      <c r="D13" s="4" t="inlineStr">
        <is>
          <t xml:space="preserve"> </t>
        </is>
      </c>
      <c r="E13" s="4" t="inlineStr">
        <is>
          <t xml:space="preserve"> </t>
        </is>
      </c>
      <c r="F13" s="4" t="inlineStr">
        <is>
          <t xml:space="preserve"> </t>
        </is>
      </c>
    </row>
    <row r="14">
      <c r="A14" s="4" t="inlineStr">
        <is>
          <t>Ending balance at Dec. 31, 2022</t>
        </is>
      </c>
      <c r="B14" s="6" t="n">
        <v>522231</v>
      </c>
      <c r="C14" s="7" t="n">
        <v>0</v>
      </c>
      <c r="D14" s="6" t="n">
        <v>803718</v>
      </c>
      <c r="E14" s="6" t="n">
        <v>-728</v>
      </c>
      <c r="F14" s="6" t="n">
        <v>-28075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in shares)</t>
        </is>
      </c>
      <c r="B16" s="4" t="inlineStr">
        <is>
          <t xml:space="preserve"> </t>
        </is>
      </c>
      <c r="C16" s="6" t="n">
        <v>1730000</v>
      </c>
      <c r="D16" s="4" t="inlineStr">
        <is>
          <t xml:space="preserve"> </t>
        </is>
      </c>
      <c r="E16" s="4" t="inlineStr">
        <is>
          <t xml:space="preserve"> </t>
        </is>
      </c>
      <c r="F16" s="4" t="inlineStr">
        <is>
          <t xml:space="preserve"> </t>
        </is>
      </c>
    </row>
    <row r="17">
      <c r="A17" s="4" t="inlineStr">
        <is>
          <t>Issuance of common stock, net of offering costs</t>
        </is>
      </c>
      <c r="B17" s="7" t="n">
        <v>159909</v>
      </c>
      <c r="C17" s="4" t="inlineStr">
        <is>
          <t xml:space="preserve"> </t>
        </is>
      </c>
      <c r="D17" s="6" t="n">
        <v>159909</v>
      </c>
      <c r="E17" s="4" t="inlineStr">
        <is>
          <t xml:space="preserve"> </t>
        </is>
      </c>
      <c r="F17" s="4" t="inlineStr">
        <is>
          <t xml:space="preserve"> </t>
        </is>
      </c>
    </row>
    <row r="18">
      <c r="A18" s="4" t="inlineStr">
        <is>
          <t>Issuance of common stock upon exercise of stock options (in shares)</t>
        </is>
      </c>
      <c r="B18" s="6" t="n">
        <v>752752</v>
      </c>
      <c r="C18" s="6" t="n">
        <v>753000</v>
      </c>
      <c r="D18" s="4" t="inlineStr">
        <is>
          <t xml:space="preserve"> </t>
        </is>
      </c>
      <c r="E18" s="4" t="inlineStr">
        <is>
          <t xml:space="preserve"> </t>
        </is>
      </c>
      <c r="F18" s="4" t="inlineStr">
        <is>
          <t xml:space="preserve"> </t>
        </is>
      </c>
    </row>
    <row r="19">
      <c r="A19" s="4" t="inlineStr">
        <is>
          <t>Issuance of common stock upon exercise of stock options</t>
        </is>
      </c>
      <c r="B19" s="7" t="n">
        <v>43773</v>
      </c>
      <c r="C19" s="4" t="inlineStr">
        <is>
          <t xml:space="preserve"> </t>
        </is>
      </c>
      <c r="D19" s="6" t="n">
        <v>43773</v>
      </c>
      <c r="E19" s="4" t="inlineStr">
        <is>
          <t xml:space="preserve"> </t>
        </is>
      </c>
      <c r="F19" s="4" t="inlineStr">
        <is>
          <t xml:space="preserve"> </t>
        </is>
      </c>
    </row>
    <row r="20">
      <c r="A20" s="4" t="inlineStr">
        <is>
          <t>Shares of restricted stock awards surrendered for taxes (in shares)</t>
        </is>
      </c>
      <c r="B20" s="4" t="inlineStr">
        <is>
          <t xml:space="preserve"> </t>
        </is>
      </c>
      <c r="C20" s="6" t="n">
        <v>-10000</v>
      </c>
      <c r="D20" s="4" t="inlineStr">
        <is>
          <t xml:space="preserve"> </t>
        </is>
      </c>
      <c r="E20" s="4" t="inlineStr">
        <is>
          <t xml:space="preserve"> </t>
        </is>
      </c>
      <c r="F20" s="4" t="inlineStr">
        <is>
          <t xml:space="preserve"> </t>
        </is>
      </c>
    </row>
    <row r="21">
      <c r="A21" s="4" t="inlineStr">
        <is>
          <t>Shares of restricted stock awards surrendered for taxes</t>
        </is>
      </c>
      <c r="B21" s="6" t="n">
        <v>-749</v>
      </c>
      <c r="C21" s="4" t="inlineStr">
        <is>
          <t xml:space="preserve"> </t>
        </is>
      </c>
      <c r="D21" s="6" t="n">
        <v>-749</v>
      </c>
      <c r="E21" s="4" t="inlineStr">
        <is>
          <t xml:space="preserve"> </t>
        </is>
      </c>
      <c r="F21" s="4" t="inlineStr">
        <is>
          <t xml:space="preserve"> </t>
        </is>
      </c>
    </row>
    <row r="22">
      <c r="A22" s="4" t="inlineStr">
        <is>
          <t>Stock-based compensation</t>
        </is>
      </c>
      <c r="B22" s="6" t="n">
        <v>41179</v>
      </c>
      <c r="C22" s="4" t="inlineStr">
        <is>
          <t xml:space="preserve"> </t>
        </is>
      </c>
      <c r="D22" s="6" t="n">
        <v>41179</v>
      </c>
      <c r="E22" s="4" t="inlineStr">
        <is>
          <t xml:space="preserve"> </t>
        </is>
      </c>
      <c r="F22" s="4" t="inlineStr">
        <is>
          <t xml:space="preserve"> </t>
        </is>
      </c>
    </row>
    <row r="23">
      <c r="A23" s="4" t="inlineStr">
        <is>
          <t>Unrealized (loss) gain on investments and other</t>
        </is>
      </c>
      <c r="B23" s="6" t="n">
        <v>1366</v>
      </c>
      <c r="C23" s="4" t="inlineStr">
        <is>
          <t xml:space="preserve"> </t>
        </is>
      </c>
      <c r="D23" s="4" t="inlineStr">
        <is>
          <t xml:space="preserve"> </t>
        </is>
      </c>
      <c r="E23" s="6" t="n">
        <v>1366</v>
      </c>
      <c r="F23" s="4" t="inlineStr">
        <is>
          <t xml:space="preserve"> </t>
        </is>
      </c>
    </row>
    <row r="24">
      <c r="A24" s="4" t="inlineStr">
        <is>
          <t>Net income (loss)</t>
        </is>
      </c>
      <c r="B24" s="6" t="n">
        <v>10932</v>
      </c>
      <c r="C24" s="4" t="inlineStr">
        <is>
          <t xml:space="preserve"> </t>
        </is>
      </c>
      <c r="D24" s="4" t="inlineStr">
        <is>
          <t xml:space="preserve"> </t>
        </is>
      </c>
      <c r="E24" s="4" t="inlineStr">
        <is>
          <t xml:space="preserve"> </t>
        </is>
      </c>
      <c r="F24" s="6" t="n">
        <v>10932</v>
      </c>
    </row>
    <row r="25">
      <c r="A25" s="4" t="inlineStr">
        <is>
          <t>Ending balance (in shares) at Dec. 31, 2023</t>
        </is>
      </c>
      <c r="B25" s="4" t="inlineStr">
        <is>
          <t xml:space="preserve"> </t>
        </is>
      </c>
      <c r="C25" s="6" t="n">
        <v>28237000</v>
      </c>
      <c r="D25" s="4" t="inlineStr">
        <is>
          <t xml:space="preserve"> </t>
        </is>
      </c>
      <c r="E25" s="4" t="inlineStr">
        <is>
          <t xml:space="preserve"> </t>
        </is>
      </c>
      <c r="F25" s="4" t="inlineStr">
        <is>
          <t xml:space="preserve"> </t>
        </is>
      </c>
    </row>
    <row r="26">
      <c r="A26" s="4" t="inlineStr">
        <is>
          <t>Ending balance at Dec. 31, 2023</t>
        </is>
      </c>
      <c r="B26" s="7" t="n">
        <v>778641</v>
      </c>
      <c r="C26" s="7" t="n">
        <v>0</v>
      </c>
      <c r="D26" s="6" t="n">
        <v>1047830</v>
      </c>
      <c r="E26" s="6" t="n">
        <v>638</v>
      </c>
      <c r="F26" s="6" t="n">
        <v>-26982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in shares)</t>
        </is>
      </c>
      <c r="B28" s="4" t="inlineStr">
        <is>
          <t xml:space="preserve"> </t>
        </is>
      </c>
      <c r="C28" s="6" t="n">
        <v>435000</v>
      </c>
      <c r="D28" s="4" t="inlineStr">
        <is>
          <t xml:space="preserve"> </t>
        </is>
      </c>
      <c r="E28" s="4" t="inlineStr">
        <is>
          <t xml:space="preserve"> </t>
        </is>
      </c>
      <c r="F28" s="4" t="inlineStr">
        <is>
          <t xml:space="preserve"> </t>
        </is>
      </c>
    </row>
    <row r="29">
      <c r="A29" s="4" t="inlineStr">
        <is>
          <t>Issuance of common stock upon exercise of stock options (in shares)</t>
        </is>
      </c>
      <c r="B29" s="6" t="n">
        <v>525857</v>
      </c>
      <c r="C29" s="6" t="n">
        <v>526000</v>
      </c>
      <c r="D29" s="4" t="inlineStr">
        <is>
          <t xml:space="preserve"> </t>
        </is>
      </c>
      <c r="E29" s="4" t="inlineStr">
        <is>
          <t xml:space="preserve"> </t>
        </is>
      </c>
      <c r="F29" s="4" t="inlineStr">
        <is>
          <t xml:space="preserve"> </t>
        </is>
      </c>
    </row>
    <row r="30">
      <c r="A30" s="4" t="inlineStr">
        <is>
          <t>Issuance of common stock upon exercise of stock options</t>
        </is>
      </c>
      <c r="B30" s="7" t="n">
        <v>32400</v>
      </c>
      <c r="C30" s="4" t="inlineStr">
        <is>
          <t xml:space="preserve"> </t>
        </is>
      </c>
      <c r="D30" s="6" t="n">
        <v>32400</v>
      </c>
      <c r="E30" s="4" t="inlineStr">
        <is>
          <t xml:space="preserve"> </t>
        </is>
      </c>
      <c r="F30" s="4" t="inlineStr">
        <is>
          <t xml:space="preserve"> </t>
        </is>
      </c>
    </row>
    <row r="31">
      <c r="A31" s="4" t="inlineStr">
        <is>
          <t>Vesting of restricted stock units, net of shares withheld for taxes (in shares)</t>
        </is>
      </c>
      <c r="B31" s="4" t="inlineStr">
        <is>
          <t xml:space="preserve"> </t>
        </is>
      </c>
      <c r="C31" s="6" t="n">
        <v>39000</v>
      </c>
      <c r="D31" s="4" t="inlineStr">
        <is>
          <t xml:space="preserve"> </t>
        </is>
      </c>
      <c r="E31" s="4" t="inlineStr">
        <is>
          <t xml:space="preserve"> </t>
        </is>
      </c>
      <c r="F31" s="4" t="inlineStr">
        <is>
          <t xml:space="preserve"> </t>
        </is>
      </c>
    </row>
    <row r="32">
      <c r="A32" s="4" t="inlineStr">
        <is>
          <t>Vesting of restricted stock units, net of shares withheld for taxes</t>
        </is>
      </c>
      <c r="B32" s="6" t="n">
        <v>-4181</v>
      </c>
      <c r="C32" s="4" t="inlineStr">
        <is>
          <t xml:space="preserve"> </t>
        </is>
      </c>
      <c r="D32" s="6" t="n">
        <v>-4181</v>
      </c>
      <c r="E32" s="4" t="inlineStr">
        <is>
          <t xml:space="preserve"> </t>
        </is>
      </c>
      <c r="F32" s="4" t="inlineStr">
        <is>
          <t xml:space="preserve"> </t>
        </is>
      </c>
    </row>
    <row r="33">
      <c r="A33" s="4" t="inlineStr">
        <is>
          <t>Shares of restricted stock awards surrendered for taxes (in shares)</t>
        </is>
      </c>
      <c r="B33" s="4" t="inlineStr">
        <is>
          <t xml:space="preserve"> </t>
        </is>
      </c>
      <c r="C33" s="6" t="n">
        <v>-8000</v>
      </c>
      <c r="D33" s="4" t="inlineStr">
        <is>
          <t xml:space="preserve"> </t>
        </is>
      </c>
      <c r="E33" s="4" t="inlineStr">
        <is>
          <t xml:space="preserve"> </t>
        </is>
      </c>
      <c r="F33" s="4" t="inlineStr">
        <is>
          <t xml:space="preserve"> </t>
        </is>
      </c>
    </row>
    <row r="34">
      <c r="A34" s="4" t="inlineStr">
        <is>
          <t>Shares of restricted stock awards surrendered for taxes</t>
        </is>
      </c>
      <c r="B34" s="6" t="n">
        <v>-1205</v>
      </c>
      <c r="C34" s="4" t="inlineStr">
        <is>
          <t xml:space="preserve"> </t>
        </is>
      </c>
      <c r="D34" s="6" t="n">
        <v>-1205</v>
      </c>
      <c r="E34" s="4" t="inlineStr">
        <is>
          <t xml:space="preserve"> </t>
        </is>
      </c>
      <c r="F34" s="4" t="inlineStr">
        <is>
          <t xml:space="preserve"> </t>
        </is>
      </c>
    </row>
    <row r="35">
      <c r="A35" s="4" t="inlineStr">
        <is>
          <t>Stock-based compensation</t>
        </is>
      </c>
      <c r="B35" s="6" t="n">
        <v>52394</v>
      </c>
      <c r="C35" s="4" t="inlineStr">
        <is>
          <t xml:space="preserve"> </t>
        </is>
      </c>
      <c r="D35" s="6" t="n">
        <v>52394</v>
      </c>
      <c r="E35" s="4" t="inlineStr">
        <is>
          <t xml:space="preserve"> </t>
        </is>
      </c>
      <c r="F35" s="4" t="inlineStr">
        <is>
          <t xml:space="preserve"> </t>
        </is>
      </c>
    </row>
    <row r="36">
      <c r="A36" s="4" t="inlineStr">
        <is>
          <t>Unrealized (loss) gain on investments and other</t>
        </is>
      </c>
      <c r="B36" s="6" t="n">
        <v>-828</v>
      </c>
      <c r="C36" s="4" t="inlineStr">
        <is>
          <t xml:space="preserve"> </t>
        </is>
      </c>
      <c r="D36" s="4" t="inlineStr">
        <is>
          <t xml:space="preserve"> </t>
        </is>
      </c>
      <c r="E36" s="6" t="n">
        <v>-828</v>
      </c>
      <c r="F36" s="4" t="inlineStr">
        <is>
          <t xml:space="preserve"> </t>
        </is>
      </c>
    </row>
    <row r="37">
      <c r="A37" s="4" t="inlineStr">
        <is>
          <t>Net income (loss)</t>
        </is>
      </c>
      <c r="B37" s="6" t="n">
        <v>89159</v>
      </c>
      <c r="C37" s="4" t="inlineStr">
        <is>
          <t xml:space="preserve"> </t>
        </is>
      </c>
      <c r="D37" s="4" t="inlineStr">
        <is>
          <t xml:space="preserve"> </t>
        </is>
      </c>
      <c r="E37" s="4" t="inlineStr">
        <is>
          <t xml:space="preserve"> </t>
        </is>
      </c>
      <c r="F37" s="6" t="n">
        <v>89159</v>
      </c>
    </row>
    <row r="38">
      <c r="A38" s="4" t="inlineStr">
        <is>
          <t>Ending balance (in shares) at Dec. 31, 2024</t>
        </is>
      </c>
      <c r="B38" s="4" t="inlineStr">
        <is>
          <t xml:space="preserve"> </t>
        </is>
      </c>
      <c r="C38" s="6" t="n">
        <v>28794000</v>
      </c>
      <c r="D38" s="4" t="inlineStr">
        <is>
          <t xml:space="preserve"> </t>
        </is>
      </c>
      <c r="E38" s="4" t="inlineStr">
        <is>
          <t xml:space="preserve"> </t>
        </is>
      </c>
      <c r="F38" s="4" t="inlineStr">
        <is>
          <t xml:space="preserve"> </t>
        </is>
      </c>
    </row>
    <row r="39">
      <c r="A39" s="4" t="inlineStr">
        <is>
          <t>Ending balance at Dec. 31, 2024</t>
        </is>
      </c>
      <c r="B39" s="7" t="n">
        <v>946380</v>
      </c>
      <c r="C39" s="7" t="n">
        <v>0</v>
      </c>
      <c r="D39" s="7" t="n">
        <v>1127238</v>
      </c>
      <c r="E39" s="7" t="n">
        <v>-190</v>
      </c>
      <c r="F39" s="7" t="n">
        <v>-1806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Expense Related to Issuance of Stock Option Awards and Restricted Stock Awards (Detail) - USD ($) $ in Thousands</t>
        </is>
      </c>
      <c r="B1" s="2" t="inlineStr">
        <is>
          <t>12 Months Ended</t>
        </is>
      </c>
    </row>
    <row r="2">
      <c r="B2" s="2" t="inlineStr">
        <is>
          <t>Dec. 31, 2024</t>
        </is>
      </c>
      <c r="C2" s="2" t="inlineStr">
        <is>
          <t>Dec. 31, 2023</t>
        </is>
      </c>
      <c r="D2" s="2" t="inlineStr">
        <is>
          <t>Dec. 31, 2022</t>
        </is>
      </c>
    </row>
    <row r="3">
      <c r="A3" s="4" t="inlineStr">
        <is>
          <t>Performance Shares</t>
        </is>
      </c>
      <c r="B3" s="4" t="inlineStr">
        <is>
          <t xml:space="preserve"> </t>
        </is>
      </c>
      <c r="C3" s="4" t="inlineStr">
        <is>
          <t xml:space="preserve"> </t>
        </is>
      </c>
      <c r="D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row>
    <row r="5">
      <c r="A5" s="4" t="inlineStr">
        <is>
          <t>Total stock-based compensation</t>
        </is>
      </c>
      <c r="B5" s="7" t="n">
        <v>49127</v>
      </c>
      <c r="C5" s="7" t="n">
        <v>39933</v>
      </c>
      <c r="D5" s="7" t="n">
        <v>33230</v>
      </c>
    </row>
    <row r="6">
      <c r="A6" s="4" t="inlineStr">
        <is>
          <t>Research and development</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Total stock-based compensation</t>
        </is>
      </c>
      <c r="B8" s="6" t="n">
        <v>9237</v>
      </c>
      <c r="C8" s="6" t="n">
        <v>10054</v>
      </c>
      <c r="D8" s="6" t="n">
        <v>7897</v>
      </c>
    </row>
    <row r="9">
      <c r="A9" s="4" t="inlineStr">
        <is>
          <t>Selling, general and administrative</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Total stock-based compensation</t>
        </is>
      </c>
      <c r="B11" s="7" t="n">
        <v>39890</v>
      </c>
      <c r="C11" s="7" t="n">
        <v>29879</v>
      </c>
      <c r="D11" s="7" t="n">
        <v>253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by Jurisdiction (Detail)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loss) before income taxes</t>
        </is>
      </c>
      <c r="B4" s="7" t="n">
        <v>95356</v>
      </c>
      <c r="C4" s="7" t="n">
        <v>12897</v>
      </c>
      <c r="D4" s="7" t="n">
        <v>-139975</v>
      </c>
    </row>
    <row r="5">
      <c r="A5" s="4" t="inlineStr">
        <is>
          <t>Federal</t>
        </is>
      </c>
      <c r="B5" s="6" t="n">
        <v>1445</v>
      </c>
      <c r="C5" s="6" t="n">
        <v>125</v>
      </c>
      <c r="D5" s="6" t="n">
        <v>0</v>
      </c>
    </row>
    <row r="6">
      <c r="A6" s="4" t="inlineStr">
        <is>
          <t>State</t>
        </is>
      </c>
      <c r="B6" s="6" t="n">
        <v>4599</v>
      </c>
      <c r="C6" s="6" t="n">
        <v>1702</v>
      </c>
      <c r="D6" s="6" t="n">
        <v>0</v>
      </c>
    </row>
    <row r="7">
      <c r="A7" s="4" t="inlineStr">
        <is>
          <t>Foreign</t>
        </is>
      </c>
      <c r="B7" s="6" t="n">
        <v>153</v>
      </c>
      <c r="C7" s="6" t="n">
        <v>138</v>
      </c>
      <c r="D7" s="6" t="n">
        <v>0</v>
      </c>
    </row>
    <row r="8">
      <c r="A8" s="4" t="inlineStr">
        <is>
          <t>Total tax expense</t>
        </is>
      </c>
      <c r="B8" s="6" t="n">
        <v>6197</v>
      </c>
      <c r="C8" s="6" t="n">
        <v>1965</v>
      </c>
      <c r="D8" s="6" t="n">
        <v>0</v>
      </c>
    </row>
    <row r="9">
      <c r="A9" s="4" t="inlineStr">
        <is>
          <t>U.S.</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Income (loss) before income taxes</t>
        </is>
      </c>
      <c r="B11" s="6" t="n">
        <v>93808</v>
      </c>
      <c r="C11" s="6" t="n">
        <v>7795</v>
      </c>
      <c r="D11" s="6" t="n">
        <v>-135691</v>
      </c>
    </row>
    <row r="12">
      <c r="A12" s="4" t="inlineStr">
        <is>
          <t>Foreign</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Income (loss) before income taxes</t>
        </is>
      </c>
      <c r="B14" s="7" t="n">
        <v>1548</v>
      </c>
      <c r="C14" s="7" t="n">
        <v>5102</v>
      </c>
      <c r="D14" s="7" t="n">
        <v>-428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Expense (Benefit) Computed at Statutory Federal and State Income Tax Rat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benefit) at statutory rate</t>
        </is>
      </c>
      <c r="B4" s="7" t="n">
        <v>20025</v>
      </c>
      <c r="C4" s="7" t="n">
        <v>2708</v>
      </c>
      <c r="D4" s="7" t="n">
        <v>-29395</v>
      </c>
    </row>
    <row r="5">
      <c r="A5" s="4" t="inlineStr">
        <is>
          <t>Change in valuation allowance</t>
        </is>
      </c>
      <c r="B5" s="6" t="n">
        <v>-8885</v>
      </c>
      <c r="C5" s="6" t="n">
        <v>-5457</v>
      </c>
      <c r="D5" s="6" t="n">
        <v>39781</v>
      </c>
    </row>
    <row r="6">
      <c r="A6" s="4" t="inlineStr">
        <is>
          <t>State income tax expense (benefit) net of federal benefit</t>
        </is>
      </c>
      <c r="B6" s="6" t="n">
        <v>2097</v>
      </c>
      <c r="C6" s="6" t="n">
        <v>7546</v>
      </c>
      <c r="D6" s="6" t="n">
        <v>-10438</v>
      </c>
    </row>
    <row r="7">
      <c r="A7" s="4" t="inlineStr">
        <is>
          <t>Credits</t>
        </is>
      </c>
      <c r="B7" s="6" t="n">
        <v>-3876</v>
      </c>
      <c r="C7" s="6" t="n">
        <v>-4458</v>
      </c>
      <c r="D7" s="6" t="n">
        <v>-3167</v>
      </c>
    </row>
    <row r="8">
      <c r="A8" s="4" t="inlineStr">
        <is>
          <t>Stock Compensation</t>
        </is>
      </c>
      <c r="B8" s="6" t="n">
        <v>-1694</v>
      </c>
      <c r="C8" s="6" t="n">
        <v>-1715</v>
      </c>
      <c r="D8" s="6" t="n">
        <v>2152</v>
      </c>
    </row>
    <row r="9">
      <c r="A9" s="4" t="inlineStr">
        <is>
          <t>Section 162(m) limitation</t>
        </is>
      </c>
      <c r="B9" s="6" t="n">
        <v>-455</v>
      </c>
      <c r="C9" s="6" t="n">
        <v>2674</v>
      </c>
      <c r="D9" s="6" t="n">
        <v>620</v>
      </c>
    </row>
    <row r="10">
      <c r="A10" s="4" t="inlineStr">
        <is>
          <t>GILTI</t>
        </is>
      </c>
      <c r="B10" s="6" t="n">
        <v>-219</v>
      </c>
      <c r="C10" s="6" t="n">
        <v>623</v>
      </c>
      <c r="D10" s="6" t="n">
        <v>0</v>
      </c>
    </row>
    <row r="11">
      <c r="A11" s="4" t="inlineStr">
        <is>
          <t>Foreign income deduction</t>
        </is>
      </c>
      <c r="B11" s="6" t="n">
        <v>-635</v>
      </c>
      <c r="C11" s="6" t="n">
        <v>0</v>
      </c>
      <c r="D11" s="6" t="n">
        <v>0</v>
      </c>
    </row>
    <row r="12">
      <c r="A12" s="4" t="inlineStr">
        <is>
          <t>Other non-deductible expenses</t>
        </is>
      </c>
      <c r="B12" s="6" t="n">
        <v>-53</v>
      </c>
      <c r="C12" s="6" t="n">
        <v>136</v>
      </c>
      <c r="D12" s="6" t="n">
        <v>30</v>
      </c>
    </row>
    <row r="13">
      <c r="A13" s="4" t="inlineStr">
        <is>
          <t>Income taxed at foreign rates</t>
        </is>
      </c>
      <c r="B13" s="6" t="n">
        <v>6</v>
      </c>
      <c r="C13" s="6" t="n">
        <v>-468</v>
      </c>
      <c r="D13" s="6" t="n">
        <v>0</v>
      </c>
    </row>
    <row r="14">
      <c r="A14" s="4" t="inlineStr">
        <is>
          <t>Other</t>
        </is>
      </c>
      <c r="B14" s="6" t="n">
        <v>-114</v>
      </c>
      <c r="C14" s="6" t="n">
        <v>376</v>
      </c>
      <c r="D14" s="6" t="n">
        <v>417</v>
      </c>
    </row>
    <row r="15">
      <c r="A15" s="4" t="inlineStr">
        <is>
          <t>Total tax expense</t>
        </is>
      </c>
      <c r="B15" s="7" t="n">
        <v>6197</v>
      </c>
      <c r="C15" s="7" t="n">
        <v>1965</v>
      </c>
      <c r="D15"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4539</v>
      </c>
      <c r="C3" s="7" t="n">
        <v>39973</v>
      </c>
    </row>
    <row r="4">
      <c r="A4" s="4" t="inlineStr">
        <is>
          <t>Stock compensation</t>
        </is>
      </c>
      <c r="B4" s="6" t="n">
        <v>9090</v>
      </c>
      <c r="C4" s="6" t="n">
        <v>7417</v>
      </c>
    </row>
    <row r="5">
      <c r="A5" s="4" t="inlineStr">
        <is>
          <t>Lease liability</t>
        </is>
      </c>
      <c r="B5" s="6" t="n">
        <v>1784</v>
      </c>
      <c r="C5" s="6" t="n">
        <v>2056</v>
      </c>
    </row>
    <row r="6">
      <c r="A6" s="4" t="inlineStr">
        <is>
          <t>Accrued expenses</t>
        </is>
      </c>
      <c r="B6" s="6" t="n">
        <v>1929</v>
      </c>
      <c r="C6" s="6" t="n">
        <v>2091</v>
      </c>
    </row>
    <row r="7">
      <c r="A7" s="4" t="inlineStr">
        <is>
          <t>Section 174 R&amp;D capitalization</t>
        </is>
      </c>
      <c r="B7" s="6" t="n">
        <v>27230</v>
      </c>
      <c r="C7" s="6" t="n">
        <v>20006</v>
      </c>
    </row>
    <row r="8">
      <c r="A8" s="4" t="inlineStr">
        <is>
          <t>Intangible assets</t>
        </is>
      </c>
      <c r="B8" s="6" t="n">
        <v>17632</v>
      </c>
      <c r="C8" s="6" t="n">
        <v>9755</v>
      </c>
    </row>
    <row r="9">
      <c r="A9" s="4" t="inlineStr">
        <is>
          <t>Credits</t>
        </is>
      </c>
      <c r="B9" s="6" t="n">
        <v>10376</v>
      </c>
      <c r="C9" s="6" t="n">
        <v>10299</v>
      </c>
    </row>
    <row r="10">
      <c r="A10" s="4" t="inlineStr">
        <is>
          <t>Inventory</t>
        </is>
      </c>
      <c r="B10" s="6" t="n">
        <v>558</v>
      </c>
      <c r="C10" s="6" t="n">
        <v>0</v>
      </c>
    </row>
    <row r="11">
      <c r="A11" s="4" t="inlineStr">
        <is>
          <t>Deferred tax assets</t>
        </is>
      </c>
      <c r="B11" s="6" t="n">
        <v>83138</v>
      </c>
      <c r="C11" s="6" t="n">
        <v>91597</v>
      </c>
    </row>
    <row r="12">
      <c r="A12" s="4" t="inlineStr">
        <is>
          <t>Valuation allowance</t>
        </is>
      </c>
      <c r="B12" s="6" t="n">
        <v>-68094</v>
      </c>
      <c r="C12" s="6" t="n">
        <v>-76995</v>
      </c>
    </row>
    <row r="13">
      <c r="A13" s="4" t="inlineStr">
        <is>
          <t>Deferred tax assets</t>
        </is>
      </c>
      <c r="B13" s="6" t="n">
        <v>15044</v>
      </c>
      <c r="C13" s="6" t="n">
        <v>14602</v>
      </c>
    </row>
    <row r="14">
      <c r="A14" s="3" t="inlineStr">
        <is>
          <t>Deferred tax liabilities:</t>
        </is>
      </c>
      <c r="B14" s="4" t="inlineStr">
        <is>
          <t xml:space="preserve"> </t>
        </is>
      </c>
      <c r="C14" s="4" t="inlineStr">
        <is>
          <t xml:space="preserve"> </t>
        </is>
      </c>
    </row>
    <row r="15">
      <c r="A15" s="4" t="inlineStr">
        <is>
          <t>Depreciation</t>
        </is>
      </c>
      <c r="B15" s="6" t="n">
        <v>-11771</v>
      </c>
      <c r="C15" s="6" t="n">
        <v>-11537</v>
      </c>
    </row>
    <row r="16">
      <c r="A16" s="4" t="inlineStr">
        <is>
          <t>Right-of-use assets</t>
        </is>
      </c>
      <c r="B16" s="6" t="n">
        <v>-1543</v>
      </c>
      <c r="C16" s="6" t="n">
        <v>-1778</v>
      </c>
    </row>
    <row r="17">
      <c r="A17" s="4" t="inlineStr">
        <is>
          <t>Prepaid expenses</t>
        </is>
      </c>
      <c r="B17" s="6" t="n">
        <v>-1647</v>
      </c>
      <c r="C17" s="6" t="n">
        <v>-1090</v>
      </c>
    </row>
    <row r="18">
      <c r="A18" s="4" t="inlineStr">
        <is>
          <t>Unrealized gain on marketable securities</t>
        </is>
      </c>
      <c r="B18" s="6" t="n">
        <v>-83</v>
      </c>
      <c r="C18" s="6" t="n">
        <v>-197</v>
      </c>
    </row>
    <row r="19">
      <c r="A19" s="4" t="inlineStr">
        <is>
          <t>Total deferred tax liabilities</t>
        </is>
      </c>
      <c r="B19" s="6" t="n">
        <v>-15044</v>
      </c>
      <c r="C19" s="6" t="n">
        <v>-14602</v>
      </c>
    </row>
    <row r="20">
      <c r="A20" s="4" t="inlineStr">
        <is>
          <t>Net deferred tax assets</t>
        </is>
      </c>
      <c r="B20" s="7" t="n">
        <v>0</v>
      </c>
      <c r="C20"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umulative NOL carry forwards</t>
        </is>
      </c>
      <c r="B4" s="7" t="n">
        <v>14539</v>
      </c>
      <c r="C4" s="7" t="n">
        <v>39973</v>
      </c>
      <c r="D4" s="4" t="inlineStr">
        <is>
          <t xml:space="preserve"> </t>
        </is>
      </c>
      <c r="E4" s="4" t="inlineStr">
        <is>
          <t xml:space="preserve"> </t>
        </is>
      </c>
    </row>
    <row r="5">
      <c r="A5" s="4" t="inlineStr">
        <is>
          <t>Cumulative changes in ownership interest rate period</t>
        </is>
      </c>
      <c r="B5" s="4" t="inlineStr">
        <is>
          <t>3 years</t>
        </is>
      </c>
      <c r="C5" s="4" t="inlineStr">
        <is>
          <t xml:space="preserve"> </t>
        </is>
      </c>
      <c r="D5" s="4" t="inlineStr">
        <is>
          <t xml:space="preserve"> </t>
        </is>
      </c>
      <c r="E5" s="4" t="inlineStr">
        <is>
          <t xml:space="preserve"> </t>
        </is>
      </c>
    </row>
    <row r="6">
      <c r="A6" s="4" t="inlineStr">
        <is>
          <t>Gross tax contingencies</t>
        </is>
      </c>
      <c r="B6" s="7" t="n">
        <v>4152</v>
      </c>
      <c r="C6" s="6" t="n">
        <v>0</v>
      </c>
      <c r="D6" s="7" t="n">
        <v>0</v>
      </c>
      <c r="E6" s="7" t="n">
        <v>0</v>
      </c>
    </row>
    <row r="7">
      <c r="A7" s="4" t="inlineStr">
        <is>
          <t>Tax contingencies, that if fully recognized, would decrease our effective tax rate</t>
        </is>
      </c>
      <c r="B7" s="6" t="n">
        <v>3300</v>
      </c>
      <c r="C7" s="6" t="n">
        <v>0</v>
      </c>
      <c r="D7" s="7" t="n">
        <v>0</v>
      </c>
      <c r="E7" s="4" t="inlineStr">
        <is>
          <t xml:space="preserve"> </t>
        </is>
      </c>
    </row>
    <row r="8">
      <c r="A8" s="4" t="inlineStr">
        <is>
          <t>Accrued interest or penalties related to uncertain tax positions</t>
        </is>
      </c>
      <c r="B8" s="7" t="n">
        <v>218</v>
      </c>
      <c r="C8" s="6" t="n">
        <v>0</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Cumulative changes in ownership interest of shareholders</t>
        </is>
      </c>
      <c r="B11" s="10" t="n">
        <v>0.5</v>
      </c>
      <c r="C11" s="4" t="inlineStr">
        <is>
          <t xml:space="preserve"> </t>
        </is>
      </c>
      <c r="D11" s="4" t="inlineStr">
        <is>
          <t xml:space="preserve"> </t>
        </is>
      </c>
      <c r="E11" s="4" t="inlineStr">
        <is>
          <t xml:space="preserve"> </t>
        </is>
      </c>
    </row>
    <row r="12">
      <c r="A12" s="4" t="inlineStr">
        <is>
          <t>U.S.</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Cumulative NOL carry forwards</t>
        </is>
      </c>
      <c r="B14" s="7" t="n">
        <v>18300</v>
      </c>
      <c r="C14" s="4" t="inlineStr">
        <is>
          <t xml:space="preserve"> </t>
        </is>
      </c>
      <c r="D14" s="4" t="inlineStr">
        <is>
          <t xml:space="preserve"> </t>
        </is>
      </c>
      <c r="E14" s="4" t="inlineStr">
        <is>
          <t xml:space="preserve"> </t>
        </is>
      </c>
    </row>
    <row r="15">
      <c r="A15" s="4" t="inlineStr">
        <is>
          <t>U.S. | Research Tax Credit Carryforward</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Tax credit carryforward, amount</t>
        </is>
      </c>
      <c r="B17" s="6" t="n">
        <v>6600</v>
      </c>
      <c r="C17" s="6" t="n">
        <v>4800</v>
      </c>
      <c r="D17" s="4" t="inlineStr">
        <is>
          <t xml:space="preserve"> </t>
        </is>
      </c>
      <c r="E17" s="4" t="inlineStr">
        <is>
          <t xml:space="preserve"> </t>
        </is>
      </c>
    </row>
    <row r="18">
      <c r="A18" s="4" t="inlineStr">
        <is>
          <t>U.S. | Orphan Drug Tax Credit Carryforward</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Tax credit carryforward, amount</t>
        </is>
      </c>
      <c r="B20" s="6" t="n">
        <v>3800</v>
      </c>
      <c r="C20" s="6" t="n">
        <v>5500</v>
      </c>
      <c r="D20" s="4" t="inlineStr">
        <is>
          <t xml:space="preserve"> </t>
        </is>
      </c>
      <c r="E20" s="4" t="inlineStr">
        <is>
          <t xml:space="preserve"> </t>
        </is>
      </c>
    </row>
    <row r="21">
      <c r="A21" s="4" t="inlineStr">
        <is>
          <t>State and Local Jurisdiction</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Cumulative NOL carry forwards</t>
        </is>
      </c>
      <c r="B23" s="6" t="n">
        <v>215200</v>
      </c>
      <c r="C23" s="4" t="inlineStr">
        <is>
          <t xml:space="preserve"> </t>
        </is>
      </c>
      <c r="D23" s="4" t="inlineStr">
        <is>
          <t xml:space="preserve"> </t>
        </is>
      </c>
      <c r="E23" s="4" t="inlineStr">
        <is>
          <t xml:space="preserve"> </t>
        </is>
      </c>
    </row>
    <row r="24">
      <c r="A24" s="4" t="inlineStr">
        <is>
          <t>State and Local Jurisdiction | Research Tax Credit Carryforward</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Tax credit carryforward, amount</t>
        </is>
      </c>
      <c r="B26" s="7" t="n">
        <v>731</v>
      </c>
      <c r="C26" s="7" t="n">
        <v>0</v>
      </c>
      <c r="D26" s="4" t="inlineStr">
        <is>
          <t xml:space="preserve"> </t>
        </is>
      </c>
      <c r="E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nconciliation of Income Tax Contingencie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7" t="n">
        <v>0</v>
      </c>
      <c r="C4" s="7" t="n">
        <v>0</v>
      </c>
      <c r="D4" s="7" t="n">
        <v>0</v>
      </c>
    </row>
    <row r="5">
      <c r="A5" s="4" t="inlineStr">
        <is>
          <t>Gross increases to current period tax positions</t>
        </is>
      </c>
      <c r="B5" s="6" t="n">
        <v>4152</v>
      </c>
      <c r="C5" s="6" t="n">
        <v>0</v>
      </c>
      <c r="D5" s="6" t="n">
        <v>0</v>
      </c>
    </row>
    <row r="6">
      <c r="A6" s="4" t="inlineStr">
        <is>
          <t>Settlements with tax authorities</t>
        </is>
      </c>
      <c r="B6" s="6" t="n">
        <v>0</v>
      </c>
      <c r="C6" s="6" t="n">
        <v>0</v>
      </c>
      <c r="D6" s="6" t="n">
        <v>0</v>
      </c>
    </row>
    <row r="7">
      <c r="A7" s="4" t="inlineStr">
        <is>
          <t>Lapse in statute of limitations</t>
        </is>
      </c>
      <c r="B7" s="6" t="n">
        <v>0</v>
      </c>
      <c r="C7" s="6" t="n">
        <v>0</v>
      </c>
      <c r="D7" s="6" t="n">
        <v>0</v>
      </c>
    </row>
    <row r="8">
      <c r="A8" s="4" t="inlineStr">
        <is>
          <t>Unrecognized Tax Benefits, Ending Balance</t>
        </is>
      </c>
      <c r="B8" s="7" t="n">
        <v>4152</v>
      </c>
      <c r="C8" s="7" t="n">
        <v>0</v>
      </c>
      <c r="D8"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ain on Sale of Priority Review Voucher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ceeds from sale of priority review voucher</t>
        </is>
      </c>
      <c r="B4" s="7" t="n">
        <v>0</v>
      </c>
      <c r="C4" s="7" t="n">
        <v>100000</v>
      </c>
      <c r="D4"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 | segment</t>
        </is>
      </c>
      <c r="B4" s="6"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Product revenue, net</t>
        </is>
      </c>
      <c r="B6" s="7" t="n">
        <v>290515</v>
      </c>
      <c r="C6" s="7" t="n">
        <v>50699</v>
      </c>
      <c r="D6" s="7" t="n">
        <v>0</v>
      </c>
    </row>
    <row r="7">
      <c r="A7" s="4" t="inlineStr">
        <is>
          <t>Cost of goods sold</t>
        </is>
      </c>
      <c r="B7" s="6" t="n">
        <v>20061</v>
      </c>
      <c r="C7" s="6" t="n">
        <v>3094</v>
      </c>
      <c r="D7" s="6" t="n">
        <v>0</v>
      </c>
    </row>
    <row r="8">
      <c r="A8" s="4" t="inlineStr">
        <is>
          <t>Research and development</t>
        </is>
      </c>
      <c r="B8" s="6" t="n">
        <v>53573</v>
      </c>
      <c r="C8" s="6" t="n">
        <v>46431</v>
      </c>
      <c r="D8" s="6" t="n">
        <v>42461</v>
      </c>
    </row>
    <row r="9">
      <c r="A9" s="4" t="inlineStr">
        <is>
          <t>Selling, general and administrative</t>
        </is>
      </c>
      <c r="B9" s="6" t="n">
        <v>113686</v>
      </c>
      <c r="C9" s="6" t="n">
        <v>98401</v>
      </c>
      <c r="D9" s="6" t="n">
        <v>77735</v>
      </c>
    </row>
    <row r="10">
      <c r="A10" s="4" t="inlineStr">
        <is>
          <t>Litigation settlement</t>
        </is>
      </c>
      <c r="B10" s="6" t="n">
        <v>37500</v>
      </c>
      <c r="C10" s="6" t="n">
        <v>12500</v>
      </c>
      <c r="D10" s="6" t="n">
        <v>25000</v>
      </c>
    </row>
    <row r="11">
      <c r="A11" s="4" t="inlineStr">
        <is>
          <t>Income (loss) from operations</t>
        </is>
      </c>
      <c r="B11" s="6" t="n">
        <v>65695</v>
      </c>
      <c r="C11" s="6" t="n">
        <v>-109727</v>
      </c>
      <c r="D11" s="6" t="n">
        <v>-145196</v>
      </c>
    </row>
    <row r="12">
      <c r="A12" s="4" t="inlineStr">
        <is>
          <t>Gain from sale of priority review voucher</t>
        </is>
      </c>
      <c r="B12" s="6" t="n">
        <v>0</v>
      </c>
      <c r="C12" s="6" t="n">
        <v>100000</v>
      </c>
      <c r="D12" s="6" t="n">
        <v>0</v>
      </c>
    </row>
    <row r="13">
      <c r="A13" s="4" t="inlineStr">
        <is>
          <t>Interest and other income, net</t>
        </is>
      </c>
      <c r="B13" s="6" t="n">
        <v>29661</v>
      </c>
      <c r="C13" s="6" t="n">
        <v>22624</v>
      </c>
      <c r="D13" s="6" t="n">
        <v>5221</v>
      </c>
    </row>
    <row r="14">
      <c r="A14" s="4" t="inlineStr">
        <is>
          <t>Income tax expense</t>
        </is>
      </c>
      <c r="B14" s="6" t="n">
        <v>6197</v>
      </c>
      <c r="C14" s="6" t="n">
        <v>1965</v>
      </c>
      <c r="D14" s="6" t="n">
        <v>0</v>
      </c>
    </row>
    <row r="15">
      <c r="A15" s="4" t="inlineStr">
        <is>
          <t>Net income (loss)</t>
        </is>
      </c>
      <c r="B15" s="6" t="n">
        <v>89159</v>
      </c>
      <c r="C15" s="6" t="n">
        <v>10932</v>
      </c>
      <c r="D15" s="6" t="n">
        <v>-139975</v>
      </c>
    </row>
    <row r="16">
      <c r="A16" s="4" t="inlineStr">
        <is>
          <t>Reportable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ross margin</t>
        </is>
      </c>
      <c r="B18" s="7" t="n">
        <v>270454</v>
      </c>
      <c r="C18" s="7" t="n">
        <v>47605</v>
      </c>
      <c r="D18" s="7" t="n">
        <v>0</v>
      </c>
    </row>
    <row r="19">
      <c r="A19" s="4" t="inlineStr">
        <is>
          <t>Gross margin percentage</t>
        </is>
      </c>
      <c r="B19" s="10" t="n">
        <v>0.93</v>
      </c>
      <c r="C19" s="10" t="n">
        <v>0.9399999999999999</v>
      </c>
      <c r="D19" s="10" t="n">
        <v>0</v>
      </c>
    </row>
    <row r="20">
      <c r="A20" s="4" t="inlineStr">
        <is>
          <t>Research and development</t>
        </is>
      </c>
      <c r="B20" s="7" t="n">
        <v>53573</v>
      </c>
      <c r="C20" s="7" t="n">
        <v>46431</v>
      </c>
      <c r="D20" s="7" t="n">
        <v>42461</v>
      </c>
    </row>
    <row r="21">
      <c r="A21" s="4" t="inlineStr">
        <is>
          <t>Income (loss) from operations</t>
        </is>
      </c>
      <c r="B21" s="6" t="n">
        <v>65695</v>
      </c>
      <c r="C21" s="6" t="n">
        <v>-109727</v>
      </c>
      <c r="D21" s="6" t="n">
        <v>-145196</v>
      </c>
    </row>
    <row r="22">
      <c r="A22" s="4" t="inlineStr">
        <is>
          <t>Income (loss) before income taxes</t>
        </is>
      </c>
      <c r="B22" s="6" t="n">
        <v>95356</v>
      </c>
      <c r="C22" s="6" t="n">
        <v>12897</v>
      </c>
      <c r="D22" s="6" t="n">
        <v>-139975</v>
      </c>
    </row>
    <row r="23">
      <c r="A23" s="4" t="inlineStr">
        <is>
          <t>Net income (loss)</t>
        </is>
      </c>
      <c r="B23" s="6" t="n">
        <v>89159</v>
      </c>
      <c r="C23" s="6" t="n">
        <v>10932</v>
      </c>
      <c r="D23" s="6" t="n">
        <v>-139975</v>
      </c>
    </row>
    <row r="24">
      <c r="A24" s="4" t="inlineStr">
        <is>
          <t>B-VEC | Reportable 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search and development</t>
        </is>
      </c>
      <c r="B26" s="6" t="n">
        <v>8760</v>
      </c>
      <c r="C26" s="6" t="n">
        <v>9039</v>
      </c>
      <c r="D26" s="6" t="n">
        <v>8096</v>
      </c>
    </row>
    <row r="27">
      <c r="A27" s="4" t="inlineStr">
        <is>
          <t>KB105 | Reportable Segmen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search and development</t>
        </is>
      </c>
      <c r="B29" s="6" t="n">
        <v>935</v>
      </c>
      <c r="C29" s="6" t="n">
        <v>282</v>
      </c>
      <c r="D29" s="6" t="n">
        <v>276</v>
      </c>
    </row>
    <row r="30">
      <c r="A30" s="4" t="inlineStr">
        <is>
          <t>KB301 | Reportable Seg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search and development</t>
        </is>
      </c>
      <c r="B32" s="6" t="n">
        <v>635</v>
      </c>
      <c r="C32" s="6" t="n">
        <v>460</v>
      </c>
      <c r="D32" s="6" t="n">
        <v>1312</v>
      </c>
    </row>
    <row r="33">
      <c r="A33" s="4" t="inlineStr">
        <is>
          <t>KB304 | Reportable Segmen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search and development</t>
        </is>
      </c>
      <c r="B35" s="6" t="n">
        <v>1342</v>
      </c>
      <c r="C35" s="6" t="n">
        <v>66</v>
      </c>
      <c r="D35" s="6" t="n">
        <v>3</v>
      </c>
    </row>
    <row r="36">
      <c r="A36" s="4" t="inlineStr">
        <is>
          <t>KB407 | Reportable Segmen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search and development</t>
        </is>
      </c>
      <c r="B38" s="6" t="n">
        <v>1877</v>
      </c>
      <c r="C38" s="6" t="n">
        <v>1668</v>
      </c>
      <c r="D38" s="6" t="n">
        <v>1895</v>
      </c>
    </row>
    <row r="39">
      <c r="A39" s="4" t="inlineStr">
        <is>
          <t>KB408 | Reportable Segment</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search and development</t>
        </is>
      </c>
      <c r="B41" s="6" t="n">
        <v>1630</v>
      </c>
      <c r="C41" s="6" t="n">
        <v>1043</v>
      </c>
      <c r="D41" s="6" t="n">
        <v>972</v>
      </c>
    </row>
    <row r="42">
      <c r="A42" s="4" t="inlineStr">
        <is>
          <t>KB707 | Reportable Segment</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search and development</t>
        </is>
      </c>
      <c r="B44" s="6" t="n">
        <v>8677</v>
      </c>
      <c r="C44" s="6" t="n">
        <v>3828</v>
      </c>
      <c r="D44" s="6" t="n">
        <v>400</v>
      </c>
    </row>
    <row r="45">
      <c r="A45" s="4" t="inlineStr">
        <is>
          <t>KB803 | Reportable Segment</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search and development</t>
        </is>
      </c>
      <c r="B47" s="6" t="n">
        <v>604</v>
      </c>
      <c r="C47" s="6" t="n">
        <v>0</v>
      </c>
      <c r="D47" s="6" t="n">
        <v>0</v>
      </c>
    </row>
    <row r="48">
      <c r="A48" s="4" t="inlineStr">
        <is>
          <t>Other Dermatology Programs | Reportable Segment</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search and development</t>
        </is>
      </c>
      <c r="B50" s="6" t="n">
        <v>0</v>
      </c>
      <c r="C50" s="6" t="n">
        <v>2</v>
      </c>
      <c r="D50" s="6" t="n">
        <v>500</v>
      </c>
    </row>
    <row r="51">
      <c r="A51" s="4" t="inlineStr">
        <is>
          <t>Other Aesthetics Programs | Reportable Segment</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search and development</t>
        </is>
      </c>
      <c r="B53" s="6" t="n">
        <v>6</v>
      </c>
      <c r="C53" s="6" t="n">
        <v>25</v>
      </c>
      <c r="D53" s="6" t="n">
        <v>111</v>
      </c>
    </row>
    <row r="54">
      <c r="A54" s="4" t="inlineStr">
        <is>
          <t>Other Ophthalmology Programs | Reportable Segment</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search and development</t>
        </is>
      </c>
      <c r="B56" s="6" t="n">
        <v>1868</v>
      </c>
      <c r="C56" s="6" t="n">
        <v>71</v>
      </c>
      <c r="D56" s="6" t="n">
        <v>0</v>
      </c>
    </row>
    <row r="57">
      <c r="A57" s="4" t="inlineStr">
        <is>
          <t>Other Research Programs | Reportable Segment</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search and development</t>
        </is>
      </c>
      <c r="B59" s="6" t="n">
        <v>1274</v>
      </c>
      <c r="C59" s="6" t="n">
        <v>567</v>
      </c>
      <c r="D59" s="6" t="n">
        <v>876</v>
      </c>
    </row>
    <row r="60">
      <c r="A60" s="4" t="inlineStr">
        <is>
          <t>Other Development Programs | Reportable Segment</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search and development</t>
        </is>
      </c>
      <c r="B62" s="6" t="n">
        <v>823</v>
      </c>
      <c r="C62" s="6" t="n">
        <v>939</v>
      </c>
      <c r="D62" s="6" t="n">
        <v>645</v>
      </c>
    </row>
    <row r="63">
      <c r="A63" s="4" t="inlineStr">
        <is>
          <t>Other Research And Development Cost | Reportable Segment</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search and development</t>
        </is>
      </c>
      <c r="B65" s="7" t="n">
        <v>25142</v>
      </c>
      <c r="C65" s="7" t="n">
        <v>28441</v>
      </c>
      <c r="D65" s="7" t="n">
        <v>2737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bsequent Events - Narrative (Details) - USD ($) $ in Thousands</t>
        </is>
      </c>
      <c r="B1" s="2" t="inlineStr">
        <is>
          <t>Feb. 17, 2025</t>
        </is>
      </c>
      <c r="C1" s="2" t="inlineStr">
        <is>
          <t>Jan. 07, 2025</t>
        </is>
      </c>
      <c r="D1" s="2" t="inlineStr">
        <is>
          <t>Dec. 31,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4" t="inlineStr">
        <is>
          <t xml:space="preserve"> </t>
        </is>
      </c>
      <c r="C3" s="4" t="inlineStr">
        <is>
          <t xml:space="preserve"> </t>
        </is>
      </c>
      <c r="D3" s="7" t="n">
        <v>6280</v>
      </c>
      <c r="E3" s="7" t="n">
        <v>7027</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Right-of-use assets</t>
        </is>
      </c>
      <c r="B6" s="4" t="inlineStr">
        <is>
          <t xml:space="preserve"> </t>
        </is>
      </c>
      <c r="C6" s="7" t="n">
        <v>1600</v>
      </c>
      <c r="D6" s="4" t="inlineStr">
        <is>
          <t xml:space="preserve"> </t>
        </is>
      </c>
      <c r="E6" s="4" t="inlineStr">
        <is>
          <t xml:space="preserve"> </t>
        </is>
      </c>
    </row>
    <row r="7">
      <c r="A7" s="4" t="inlineStr">
        <is>
          <t>Subsequent Event | ASTRA Facility</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ntractual obligation</t>
        </is>
      </c>
      <c r="B9" s="7" t="n">
        <v>5500</v>
      </c>
      <c r="C9" s="4" t="inlineStr">
        <is>
          <t xml:space="preserve"> </t>
        </is>
      </c>
      <c r="D9" s="4" t="inlineStr">
        <is>
          <t xml:space="preserve"> </t>
        </is>
      </c>
      <c r="E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s - Schedule of Commitments (Details) - USD ($) $ in Thousands</t>
        </is>
      </c>
      <c r="B1" s="2" t="inlineStr">
        <is>
          <t>Jan. 07, 2025</t>
        </is>
      </c>
      <c r="C1" s="2" t="inlineStr">
        <is>
          <t>Dec. 31, 2024</t>
        </is>
      </c>
    </row>
    <row r="2">
      <c r="A2" s="3" t="inlineStr">
        <is>
          <t>Subsequent Event [Line Items]</t>
        </is>
      </c>
      <c r="B2" s="4" t="inlineStr">
        <is>
          <t xml:space="preserve"> </t>
        </is>
      </c>
      <c r="C2" s="4" t="inlineStr">
        <is>
          <t xml:space="preserve"> </t>
        </is>
      </c>
    </row>
    <row r="3">
      <c r="A3" s="4" t="inlineStr">
        <is>
          <t>2025</t>
        </is>
      </c>
      <c r="B3" s="4" t="inlineStr">
        <is>
          <t xml:space="preserve"> </t>
        </is>
      </c>
      <c r="C3" s="7" t="n">
        <v>1277</v>
      </c>
    </row>
    <row r="4">
      <c r="A4" s="4" t="inlineStr">
        <is>
          <t>2026</t>
        </is>
      </c>
      <c r="B4" s="4" t="inlineStr">
        <is>
          <t xml:space="preserve"> </t>
        </is>
      </c>
      <c r="C4" s="6" t="n">
        <v>1277</v>
      </c>
    </row>
    <row r="5">
      <c r="A5" s="4" t="inlineStr">
        <is>
          <t>2027</t>
        </is>
      </c>
      <c r="B5" s="4" t="inlineStr">
        <is>
          <t xml:space="preserve"> </t>
        </is>
      </c>
      <c r="C5" s="6" t="n">
        <v>1300</v>
      </c>
    </row>
    <row r="6">
      <c r="A6" s="4" t="inlineStr">
        <is>
          <t>2028</t>
        </is>
      </c>
      <c r="B6" s="4" t="inlineStr">
        <is>
          <t xml:space="preserve"> </t>
        </is>
      </c>
      <c r="C6" s="6" t="n">
        <v>1325</v>
      </c>
    </row>
    <row r="7">
      <c r="A7" s="4" t="inlineStr">
        <is>
          <t>2029</t>
        </is>
      </c>
      <c r="B7" s="4" t="inlineStr">
        <is>
          <t xml:space="preserve"> </t>
        </is>
      </c>
      <c r="C7" s="6" t="n">
        <v>1349</v>
      </c>
    </row>
    <row r="8">
      <c r="A8" s="4" t="inlineStr">
        <is>
          <t>Thereafter</t>
        </is>
      </c>
      <c r="B8" s="4" t="inlineStr">
        <is>
          <t xml:space="preserve"> </t>
        </is>
      </c>
      <c r="C8" s="6" t="n">
        <v>8089</v>
      </c>
    </row>
    <row r="9">
      <c r="A9" s="4" t="inlineStr">
        <is>
          <t>Future minimum operating lease payments</t>
        </is>
      </c>
      <c r="B9" s="4" t="inlineStr">
        <is>
          <t xml:space="preserve"> </t>
        </is>
      </c>
      <c r="C9" s="6" t="n">
        <v>14617</v>
      </c>
    </row>
    <row r="10">
      <c r="A10" s="4" t="inlineStr">
        <is>
          <t>Less: Interest</t>
        </is>
      </c>
      <c r="B10" s="4" t="inlineStr">
        <is>
          <t xml:space="preserve"> </t>
        </is>
      </c>
      <c r="C10" s="7" t="n">
        <v>-7356</v>
      </c>
    </row>
    <row r="11">
      <c r="A11" s="4" t="inlineStr">
        <is>
          <t>Subsequent Ev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2025</t>
        </is>
      </c>
      <c r="B13" s="7" t="n">
        <v>177</v>
      </c>
      <c r="C13" s="4" t="inlineStr">
        <is>
          <t xml:space="preserve"> </t>
        </is>
      </c>
    </row>
    <row r="14">
      <c r="A14" s="4" t="inlineStr">
        <is>
          <t>2026</t>
        </is>
      </c>
      <c r="B14" s="6" t="n">
        <v>540</v>
      </c>
      <c r="C14" s="4" t="inlineStr">
        <is>
          <t xml:space="preserve"> </t>
        </is>
      </c>
    </row>
    <row r="15">
      <c r="A15" s="4" t="inlineStr">
        <is>
          <t>2027</t>
        </is>
      </c>
      <c r="B15" s="6" t="n">
        <v>551</v>
      </c>
      <c r="C15" s="4" t="inlineStr">
        <is>
          <t xml:space="preserve"> </t>
        </is>
      </c>
    </row>
    <row r="16">
      <c r="A16" s="4" t="inlineStr">
        <is>
          <t>2028</t>
        </is>
      </c>
      <c r="B16" s="6" t="n">
        <v>562</v>
      </c>
      <c r="C16" s="4" t="inlineStr">
        <is>
          <t xml:space="preserve"> </t>
        </is>
      </c>
    </row>
    <row r="17">
      <c r="A17" s="4" t="inlineStr">
        <is>
          <t>2029</t>
        </is>
      </c>
      <c r="B17" s="6" t="n">
        <v>574</v>
      </c>
      <c r="C17" s="4" t="inlineStr">
        <is>
          <t xml:space="preserve"> </t>
        </is>
      </c>
    </row>
    <row r="18">
      <c r="A18" s="4" t="inlineStr">
        <is>
          <t>Thereafter</t>
        </is>
      </c>
      <c r="B18" s="6" t="n">
        <v>1082</v>
      </c>
      <c r="C18" s="4" t="inlineStr">
        <is>
          <t xml:space="preserve"> </t>
        </is>
      </c>
    </row>
    <row r="19">
      <c r="A19" s="4" t="inlineStr">
        <is>
          <t>Future minimum operating lease payments</t>
        </is>
      </c>
      <c r="B19" s="6" t="n">
        <v>3486</v>
      </c>
      <c r="C19" s="4" t="inlineStr">
        <is>
          <t xml:space="preserve"> </t>
        </is>
      </c>
    </row>
    <row r="20">
      <c r="A20" s="4" t="inlineStr">
        <is>
          <t>Less: Interest</t>
        </is>
      </c>
      <c r="B20" s="6" t="n">
        <v>-1936</v>
      </c>
      <c r="C20" s="4" t="inlineStr">
        <is>
          <t xml:space="preserve"> </t>
        </is>
      </c>
    </row>
    <row r="21">
      <c r="A21" s="4" t="inlineStr">
        <is>
          <t>Present value of lease liability</t>
        </is>
      </c>
      <c r="B21" s="7" t="n">
        <v>1550</v>
      </c>
      <c r="C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Foreign currency translation losses</t>
        </is>
      </c>
      <c r="B4" s="7" t="n">
        <v>388</v>
      </c>
      <c r="C4" s="7" t="n">
        <v>66</v>
      </c>
      <c r="D4" s="7" t="n">
        <v>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89159</v>
      </c>
      <c r="C4" s="7" t="n">
        <v>10932</v>
      </c>
      <c r="D4" s="7" t="n">
        <v>-139975</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Gain from sale of priority review voucher</t>
        </is>
      </c>
      <c r="B6" s="6" t="n">
        <v>0</v>
      </c>
      <c r="C6" s="6" t="n">
        <v>-100000</v>
      </c>
      <c r="D6" s="6" t="n">
        <v>0</v>
      </c>
    </row>
    <row r="7">
      <c r="A7" s="4" t="inlineStr">
        <is>
          <t>Depreciation</t>
        </is>
      </c>
      <c r="B7" s="6" t="n">
        <v>5967</v>
      </c>
      <c r="C7" s="6" t="n">
        <v>5007</v>
      </c>
      <c r="D7" s="6" t="n">
        <v>2643</v>
      </c>
    </row>
    <row r="8">
      <c r="A8" s="4" t="inlineStr">
        <is>
          <t>(Accretion) amortization of marketable securities</t>
        </is>
      </c>
      <c r="B8" s="6" t="n">
        <v>-1706</v>
      </c>
      <c r="C8" s="6" t="n">
        <v>-2183</v>
      </c>
      <c r="D8" s="6" t="n">
        <v>670</v>
      </c>
    </row>
    <row r="9">
      <c r="A9" s="4" t="inlineStr">
        <is>
          <t>Amortization of operating lease right-of-use assets</t>
        </is>
      </c>
      <c r="B9" s="6" t="n">
        <v>747</v>
      </c>
      <c r="C9" s="6" t="n">
        <v>904</v>
      </c>
      <c r="D9" s="6" t="n">
        <v>742</v>
      </c>
    </row>
    <row r="10">
      <c r="A10" s="4" t="inlineStr">
        <is>
          <t>Stock-based compensation expense, net</t>
        </is>
      </c>
      <c r="B10" s="6" t="n">
        <v>49127</v>
      </c>
      <c r="C10" s="6" t="n">
        <v>39933</v>
      </c>
      <c r="D10" s="6" t="n">
        <v>33230</v>
      </c>
    </row>
    <row r="11">
      <c r="A11" s="4" t="inlineStr">
        <is>
          <t>Realized gain on investments</t>
        </is>
      </c>
      <c r="B11" s="6" t="n">
        <v>-6069</v>
      </c>
      <c r="C11" s="6" t="n">
        <v>-5092</v>
      </c>
      <c r="D11" s="6" t="n">
        <v>-570</v>
      </c>
    </row>
    <row r="12">
      <c r="A12" s="4" t="inlineStr">
        <is>
          <t>Other, net</t>
        </is>
      </c>
      <c r="B12" s="6" t="n">
        <v>652</v>
      </c>
      <c r="C12" s="6" t="n">
        <v>217</v>
      </c>
      <c r="D12" s="6" t="n">
        <v>34</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62706</v>
      </c>
      <c r="C14" s="6" t="n">
        <v>-42040</v>
      </c>
      <c r="D14" s="6" t="n">
        <v>0</v>
      </c>
    </row>
    <row r="15">
      <c r="A15" s="4" t="inlineStr">
        <is>
          <t>Inventory</t>
        </is>
      </c>
      <c r="B15" s="6" t="n">
        <v>-11907</v>
      </c>
      <c r="C15" s="6" t="n">
        <v>-4475</v>
      </c>
      <c r="D15" s="6" t="n">
        <v>0</v>
      </c>
    </row>
    <row r="16">
      <c r="A16" s="4" t="inlineStr">
        <is>
          <t>Prepaid expenses and other assets</t>
        </is>
      </c>
      <c r="B16" s="6" t="n">
        <v>-8909</v>
      </c>
      <c r="C16" s="6" t="n">
        <v>-1612</v>
      </c>
      <c r="D16" s="6" t="n">
        <v>-615</v>
      </c>
    </row>
    <row r="17">
      <c r="A17" s="4" t="inlineStr">
        <is>
          <t>Lease liability</t>
        </is>
      </c>
      <c r="B17" s="6" t="n">
        <v>-833</v>
      </c>
      <c r="C17" s="6" t="n">
        <v>-829</v>
      </c>
      <c r="D17" s="6" t="n">
        <v>-647</v>
      </c>
    </row>
    <row r="18">
      <c r="A18" s="4" t="inlineStr">
        <is>
          <t>Other long-term liabilities</t>
        </is>
      </c>
      <c r="B18" s="6" t="n">
        <v>1419</v>
      </c>
      <c r="C18" s="6" t="n">
        <v>0</v>
      </c>
      <c r="D18" s="6" t="n">
        <v>0</v>
      </c>
    </row>
    <row r="19">
      <c r="A19" s="4" t="inlineStr">
        <is>
          <t>Accounts payable</t>
        </is>
      </c>
      <c r="B19" s="6" t="n">
        <v>1011</v>
      </c>
      <c r="C19" s="6" t="n">
        <v>-101</v>
      </c>
      <c r="D19" s="6" t="n">
        <v>-1254</v>
      </c>
    </row>
    <row r="20">
      <c r="A20" s="4" t="inlineStr">
        <is>
          <t>Accrued rebates</t>
        </is>
      </c>
      <c r="B20" s="6" t="n">
        <v>30827</v>
      </c>
      <c r="C20" s="6" t="n">
        <v>5977</v>
      </c>
      <c r="D20" s="6" t="n">
        <v>0</v>
      </c>
    </row>
    <row r="21">
      <c r="A21" s="4" t="inlineStr">
        <is>
          <t>Accrued expenses and other current liabilities</t>
        </is>
      </c>
      <c r="B21" s="6" t="n">
        <v>5391</v>
      </c>
      <c r="C21" s="6" t="n">
        <v>4558</v>
      </c>
      <c r="D21" s="6" t="n">
        <v>5173</v>
      </c>
    </row>
    <row r="22">
      <c r="A22" s="4" t="inlineStr">
        <is>
          <t>Accrued legal settlement</t>
        </is>
      </c>
      <c r="B22" s="6" t="n">
        <v>31250</v>
      </c>
      <c r="C22" s="6" t="n">
        <v>0</v>
      </c>
      <c r="D22" s="6" t="n">
        <v>0</v>
      </c>
    </row>
    <row r="23">
      <c r="A23" s="4" t="inlineStr">
        <is>
          <t>Net cash provided by (used in) operating activities</t>
        </is>
      </c>
      <c r="B23" s="6" t="n">
        <v>123420</v>
      </c>
      <c r="C23" s="6" t="n">
        <v>-88804</v>
      </c>
      <c r="D23" s="6" t="n">
        <v>-100569</v>
      </c>
    </row>
    <row r="24">
      <c r="A24" s="3" t="inlineStr">
        <is>
          <t>Investing Activities</t>
        </is>
      </c>
      <c r="B24" s="4" t="inlineStr">
        <is>
          <t xml:space="preserve"> </t>
        </is>
      </c>
      <c r="C24" s="4" t="inlineStr">
        <is>
          <t xml:space="preserve"> </t>
        </is>
      </c>
      <c r="D24" s="4" t="inlineStr">
        <is>
          <t xml:space="preserve"> </t>
        </is>
      </c>
    </row>
    <row r="25">
      <c r="A25" s="4" t="inlineStr">
        <is>
          <t>Proceeds from sale of priority review voucher</t>
        </is>
      </c>
      <c r="B25" s="6" t="n">
        <v>0</v>
      </c>
      <c r="C25" s="6" t="n">
        <v>100000</v>
      </c>
      <c r="D25" s="6" t="n">
        <v>0</v>
      </c>
    </row>
    <row r="26">
      <c r="A26" s="4" t="inlineStr">
        <is>
          <t>Purchases of property and equipment</t>
        </is>
      </c>
      <c r="B26" s="6" t="n">
        <v>-4238</v>
      </c>
      <c r="C26" s="6" t="n">
        <v>-11799</v>
      </c>
      <c r="D26" s="6" t="n">
        <v>-52979</v>
      </c>
    </row>
    <row r="27">
      <c r="A27" s="4" t="inlineStr">
        <is>
          <t>Purchases of investments</t>
        </is>
      </c>
      <c r="B27" s="6" t="n">
        <v>-457740</v>
      </c>
      <c r="C27" s="6" t="n">
        <v>-508776</v>
      </c>
      <c r="D27" s="6" t="n">
        <v>-318781</v>
      </c>
    </row>
    <row r="28">
      <c r="A28" s="4" t="inlineStr">
        <is>
          <t>Maturities of investments</t>
        </is>
      </c>
      <c r="B28" s="6" t="n">
        <v>298539</v>
      </c>
      <c r="C28" s="6" t="n">
        <v>503213</v>
      </c>
      <c r="D28" s="6" t="n">
        <v>257677</v>
      </c>
    </row>
    <row r="29">
      <c r="A29" s="4" t="inlineStr">
        <is>
          <t>Net cash (used in) provided by investing activities</t>
        </is>
      </c>
      <c r="B29" s="6" t="n">
        <v>-163439</v>
      </c>
      <c r="C29" s="6" t="n">
        <v>82638</v>
      </c>
      <c r="D29" s="6" t="n">
        <v>-114083</v>
      </c>
    </row>
    <row r="30">
      <c r="A30" s="3" t="inlineStr">
        <is>
          <t>Financing Activities</t>
        </is>
      </c>
      <c r="B30" s="4" t="inlineStr">
        <is>
          <t xml:space="preserve"> </t>
        </is>
      </c>
      <c r="C30" s="4" t="inlineStr">
        <is>
          <t xml:space="preserve"> </t>
        </is>
      </c>
      <c r="D30" s="4" t="inlineStr">
        <is>
          <t xml:space="preserve"> </t>
        </is>
      </c>
    </row>
    <row r="31">
      <c r="A31" s="4" t="inlineStr">
        <is>
          <t>Proceeds from issuance of common stock, net</t>
        </is>
      </c>
      <c r="B31" s="6" t="n">
        <v>0</v>
      </c>
      <c r="C31" s="6" t="n">
        <v>159726</v>
      </c>
      <c r="D31" s="6" t="n">
        <v>28988</v>
      </c>
    </row>
    <row r="32">
      <c r="A32" s="4" t="inlineStr">
        <is>
          <t>Proceeds from exercise of stock options</t>
        </is>
      </c>
      <c r="B32" s="6" t="n">
        <v>32400</v>
      </c>
      <c r="C32" s="6" t="n">
        <v>43773</v>
      </c>
      <c r="D32" s="6" t="n">
        <v>7008</v>
      </c>
    </row>
    <row r="33">
      <c r="A33" s="4" t="inlineStr">
        <is>
          <t>Net cash provided by financing activities</t>
        </is>
      </c>
      <c r="B33" s="6" t="n">
        <v>27014</v>
      </c>
      <c r="C33" s="6" t="n">
        <v>202750</v>
      </c>
      <c r="D33" s="6" t="n">
        <v>35347</v>
      </c>
    </row>
    <row r="34">
      <c r="A34" s="4" t="inlineStr">
        <is>
          <t>Effect of exchange rate changes on cash and cash equivalents</t>
        </is>
      </c>
      <c r="B34" s="6" t="n">
        <v>-458</v>
      </c>
      <c r="C34" s="6" t="n">
        <v>-156</v>
      </c>
      <c r="D34" s="6" t="n">
        <v>-41</v>
      </c>
    </row>
    <row r="35">
      <c r="A35" s="4" t="inlineStr">
        <is>
          <t>Net change in cash and cash equivalents</t>
        </is>
      </c>
      <c r="B35" s="6" t="n">
        <v>-13463</v>
      </c>
      <c r="C35" s="6" t="n">
        <v>196428</v>
      </c>
      <c r="D35" s="6" t="n">
        <v>-179346</v>
      </c>
    </row>
    <row r="36">
      <c r="A36" s="4" t="inlineStr">
        <is>
          <t>Cash and cash equivalents at beginning of year</t>
        </is>
      </c>
      <c r="B36" s="6" t="n">
        <v>358328</v>
      </c>
      <c r="C36" s="6" t="n">
        <v>161900</v>
      </c>
      <c r="D36" s="6" t="n">
        <v>341246</v>
      </c>
    </row>
    <row r="37">
      <c r="A37" s="4" t="inlineStr">
        <is>
          <t>Cash and cash equivalents at end of year</t>
        </is>
      </c>
      <c r="B37" s="6" t="n">
        <v>344865</v>
      </c>
      <c r="C37" s="6" t="n">
        <v>358328</v>
      </c>
      <c r="D37" s="6" t="n">
        <v>161900</v>
      </c>
    </row>
    <row r="38">
      <c r="A38" s="3" t="inlineStr">
        <is>
          <t>Supplemental Disclosures of Non-Cash Investing and Financing Activities</t>
        </is>
      </c>
      <c r="B38" s="4" t="inlineStr">
        <is>
          <t xml:space="preserve"> </t>
        </is>
      </c>
      <c r="C38" s="4" t="inlineStr">
        <is>
          <t xml:space="preserve"> </t>
        </is>
      </c>
      <c r="D38" s="4" t="inlineStr">
        <is>
          <t xml:space="preserve"> </t>
        </is>
      </c>
    </row>
    <row r="39">
      <c r="A39" s="4" t="inlineStr">
        <is>
          <t>Unpaid purchases of property and equipment</t>
        </is>
      </c>
      <c r="B39" s="6" t="n">
        <v>8497</v>
      </c>
      <c r="C39" s="6" t="n">
        <v>8602</v>
      </c>
      <c r="D39" s="6" t="n">
        <v>14927</v>
      </c>
    </row>
    <row r="40">
      <c r="A40" s="4" t="inlineStr">
        <is>
          <t>Initial recognition of right-of-use assets</t>
        </is>
      </c>
      <c r="B40" s="6" t="n">
        <v>0</v>
      </c>
      <c r="C40" s="6" t="n">
        <v>0</v>
      </c>
      <c r="D40" s="6" t="n">
        <v>1556</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Income taxes paid</t>
        </is>
      </c>
      <c r="B42" s="6" t="n">
        <v>5665</v>
      </c>
      <c r="C42" s="6" t="n">
        <v>0</v>
      </c>
      <c r="D42" s="6" t="n">
        <v>0</v>
      </c>
    </row>
    <row r="43">
      <c r="A43" s="4" t="inlineStr">
        <is>
          <t>Restricted Stock Units (RSUs)</t>
        </is>
      </c>
      <c r="B43" s="4" t="inlineStr">
        <is>
          <t xml:space="preserve"> </t>
        </is>
      </c>
      <c r="C43" s="4" t="inlineStr">
        <is>
          <t xml:space="preserve"> </t>
        </is>
      </c>
      <c r="D43" s="4" t="inlineStr">
        <is>
          <t xml:space="preserve"> </t>
        </is>
      </c>
    </row>
    <row r="44">
      <c r="A44" s="3" t="inlineStr">
        <is>
          <t>Financing Activities</t>
        </is>
      </c>
      <c r="B44" s="4" t="inlineStr">
        <is>
          <t xml:space="preserve"> </t>
        </is>
      </c>
      <c r="C44" s="4" t="inlineStr">
        <is>
          <t xml:space="preserve"> </t>
        </is>
      </c>
      <c r="D44" s="4" t="inlineStr">
        <is>
          <t xml:space="preserve"> </t>
        </is>
      </c>
    </row>
    <row r="45">
      <c r="A45" s="4" t="inlineStr">
        <is>
          <t>Taxes paid related to settlement of restricted stock awards</t>
        </is>
      </c>
      <c r="B45" s="6" t="n">
        <v>-4181</v>
      </c>
      <c r="C45" s="6" t="n">
        <v>0</v>
      </c>
      <c r="D45" s="6" t="n">
        <v>0</v>
      </c>
    </row>
    <row r="46">
      <c r="A46" s="4" t="inlineStr">
        <is>
          <t>Restricted Stock</t>
        </is>
      </c>
      <c r="B46" s="4" t="inlineStr">
        <is>
          <t xml:space="preserve"> </t>
        </is>
      </c>
      <c r="C46" s="4" t="inlineStr">
        <is>
          <t xml:space="preserve"> </t>
        </is>
      </c>
      <c r="D46" s="4" t="inlineStr">
        <is>
          <t xml:space="preserve"> </t>
        </is>
      </c>
    </row>
    <row r="47">
      <c r="A47" s="3" t="inlineStr">
        <is>
          <t>Financing Activities</t>
        </is>
      </c>
      <c r="B47" s="4" t="inlineStr">
        <is>
          <t xml:space="preserve"> </t>
        </is>
      </c>
      <c r="C47" s="4" t="inlineStr">
        <is>
          <t xml:space="preserve"> </t>
        </is>
      </c>
      <c r="D47" s="4" t="inlineStr">
        <is>
          <t xml:space="preserve"> </t>
        </is>
      </c>
    </row>
    <row r="48">
      <c r="A48" s="4" t="inlineStr">
        <is>
          <t>Taxes paid related to settlement of restricted stock awards</t>
        </is>
      </c>
      <c r="B48" s="7" t="n">
        <v>-1205</v>
      </c>
      <c r="C48" s="7" t="n">
        <v>-749</v>
      </c>
      <c r="D48" s="7" t="n">
        <v>-6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Organization Krystal Biotech, Inc. (the “Company,” or “we” or other similar pronouns) commenced operations in April 2016. In March 2017, we converted from a California limited liability company to a Delaware C-corporation, and changed our name from Krystal Biotech LLC to Krystal Biotech, Inc. In April 2019, we incorporated Jeune Aesthetics, Inc. (“Jeune Aesthetics”), in Delaware, a wholly-owned subsidiary, for the purpose of undertaking preclinical and clinical studies for aesthetic skin conditions. In January 2022, August 2022, December 2022, August 2023, March 2024, November 2024, and December 2024 we incorporated wholly-owned subsidiaries in Switzerland, Netherlands, France, Germany, Japan, Italy, and Spain respectively, for the purpose of establishing initial operations in Europe and Japan for the commercialization of VYJUVEK and our product pipeline. We are a fully integrated, commercial-stage biotechnology company focused on the discovery, development, and commercialization of genetic medicines to treat diseases with high unmet medical needs. Using our patented gene therapy technology platform that is based on engineered HSV-1, we create vectors that efficiently deliver therapeutic transgenes to cells of interest in multiple organ systems. The cell’s own machinery then transcribes and translates the encoded effector to treat or prevent disease. We formulate our vectors for non-invasive or minimally invasive routes of administration at a healthcare professional’s office or in the patient’s home by a healthcare professional. Our goal is to develop easy-to-use medicines to dramatically improve the lives of patients living with rare and serious diseases. Our innovative technology platform is supported by an in-house, FDA and EMA-inspected, commercial scale Current Good Manufacturing Practice (“CGMP”) manufacturing facility and a second, completed and qualified, commercial scale CGMP facility to support future expansion. Liquidity As of December 31, 2024, the Company had an accumulated deficit of $180.7 million. Our transition to continued operating profitability is dependent upon the continued successful commercialization of VYJUVEK ® , as well as successful development, approval and commercialization of our other product candidates. Management intends to fund future operations through its on hand cash and cash equivalents, revenue generated from the sale of VYJUVEK and the sale of equity, and may also seek additional capital through arrangements with strategic partners, debt financings or other sources. There can be no assurance that additional funding will be available on terms acceptable to the Company, if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2:19:41Z</dcterms:created>
  <dcterms:modified xmlns:dcterms="http://purl.org/dc/terms/" xmlns:xsi="http://www.w3.org/2001/XMLSchema-instance" xsi:type="dcterms:W3CDTF">2025-02-19T12:19:41Z</dcterms:modified>
</cp:coreProperties>
</file>